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Inventories" sheetId="9" r:id="rId9"/>
    <s:sheet name="Equity-Based Compensation" sheetId="10" r:id="rId10"/>
    <s:sheet name="Purchased Intangible Assets" sheetId="11" r:id="rId11"/>
    <s:sheet name="Acquisition-Related Contingent " sheetId="12" r:id="rId12"/>
    <s:sheet name="Warranty" sheetId="13" r:id="rId13"/>
    <s:sheet name="Guarantees" sheetId="14" r:id="rId14"/>
    <s:sheet name="Cash, Cash Equivalents and Inve" sheetId="15" r:id="rId15"/>
    <s:sheet name="Derivative Instruments" sheetId="16" r:id="rId16"/>
    <s:sheet name="Equity" sheetId="17" r:id="rId17"/>
    <s:sheet name="Net Loss Per Share" sheetId="18" r:id="rId18"/>
    <s:sheet name="Segment Reporting" sheetId="19" r:id="rId19"/>
    <s:sheet name="Restructuring Charges" sheetId="20" r:id="rId20"/>
    <s:sheet name="Income Taxes" sheetId="21" r:id="rId21"/>
    <s:sheet name="Contingencies" sheetId="22" r:id="rId22"/>
    <s:sheet name="Inventories (Tables)" sheetId="23" r:id="rId23"/>
    <s:sheet name="Equity-Based Compensation (Tabl" sheetId="24" r:id="rId24"/>
    <s:sheet name="Purchased Intangible Assets (Ta" sheetId="25" r:id="rId25"/>
    <s:sheet name="Acquisition-Related Contingen26" sheetId="26" r:id="rId26"/>
    <s:sheet name="Warranty (Tables)" sheetId="27" r:id="rId27"/>
    <s:sheet name="Cash, Cash Equivalents and In28" sheetId="28" r:id="rId28"/>
    <s:sheet name="Derivative Instruments (Tables)" sheetId="29" r:id="rId29"/>
    <s:sheet name="Equity (Tables)" sheetId="30" r:id="rId30"/>
    <s:sheet name="Net Loss Per Share (Tables)" sheetId="31" r:id="rId31"/>
    <s:sheet name="Segment Reporting (Tables)" sheetId="32" r:id="rId32"/>
    <s:sheet name="Restructuring Charges (Tables)" sheetId="33" r:id="rId33"/>
    <s:sheet name="Inventories Stated at Lower of " sheetId="34" r:id="rId34"/>
    <s:sheet name="Equity-Based Compensation - Add" sheetId="35" r:id="rId35"/>
    <s:sheet name="Effect of Recording Equity-Base" sheetId="36" r:id="rId36"/>
    <s:sheet name="Option Activity and Changes (De" sheetId="37" r:id="rId37"/>
    <s:sheet name="Weighted-Average Fair Value of " sheetId="38" r:id="rId38"/>
    <s:sheet name="Summary of Restricted Stock Uni" sheetId="39" r:id="rId39"/>
    <s:sheet name="Details of Finite-lived Intangi" sheetId="40" r:id="rId40"/>
    <s:sheet name="Purchased Intangible Assets - A" sheetId="41" r:id="rId41"/>
    <s:sheet name="Estimated Future Amortization E" sheetId="42" r:id="rId42"/>
    <s:sheet name="Acquisition-Related Contingen43" sheetId="43" r:id="rId43"/>
    <s:sheet name="Reconciliation of Change in Fai" sheetId="44" r:id="rId44"/>
    <s:sheet name="Balance Sheet Classification of" sheetId="45" r:id="rId45"/>
    <s:sheet name="Quantitative Range of Significa" sheetId="46" r:id="rId46"/>
    <s:sheet name="Warranty - Additional Informati" sheetId="47" r:id="rId47"/>
    <s:sheet name="Warranty Provision Account (Det" sheetId="48" r:id="rId48"/>
    <s:sheet name="Balance Sheet Classification 49" sheetId="49" r:id="rId49"/>
    <s:sheet name="Guarantees - Additional Informa" sheetId="50" r:id="rId50"/>
    <s:sheet name="Cash, Cash Equivalents and Shor" sheetId="51" r:id="rId51"/>
    <s:sheet name="Contractual Maturities of Avail" sheetId="52" r:id="rId52"/>
    <s:sheet name="Fair Market Value of Investment" sheetId="53" r:id="rId53"/>
    <s:sheet name="Fair Value Hierarchy of Availab" sheetId="54" r:id="rId54"/>
    <s:sheet name="Derivative Instruments - Additi" sheetId="55" r:id="rId55"/>
    <s:sheet name="Summary of Outstanding Derivati" sheetId="56" r:id="rId56"/>
    <s:sheet name="Equity - Additional Information" sheetId="57" r:id="rId57"/>
    <s:sheet name="Stock Repurchases (Detail)" sheetId="58" r:id="rId58"/>
    <s:sheet name="Changes in Accumulated Other Co" sheetId="59" r:id="rId59"/>
    <s:sheet name="Computation of Basic and Dilute" sheetId="60" r:id="rId60"/>
    <s:sheet name="Segment Reporting - Additional " sheetId="61" r:id="rId61"/>
    <s:sheet name="Information for Each Reportable" sheetId="62" r:id="rId62"/>
    <s:sheet name="Assets for Each Reportable Segm" sheetId="63" r:id="rId63"/>
    <s:sheet name="Restructuring Charges - Additio" sheetId="64" r:id="rId64"/>
    <s:sheet name="Changes in Restructuring Reserv" sheetId="65" r:id="rId65"/>
    <s:sheet name="Income Taxes - Additional Infor" sheetId="66" r:id="rId66"/>
  </s:sheets>
  <s:definedNames/>
  <s:calcPr calcId="124519" calcMode="auto" fullCalcOnLoad="1"/>
</s:workbook>
</file>

<file path=xl/sharedStrings.xml><?xml version="1.0" encoding="utf-8"?>
<sst xmlns="http://schemas.openxmlformats.org/spreadsheetml/2006/main" uniqueCount="491">
  <si>
    <t>Document and Entity Information - shares</t>
  </si>
  <si>
    <t>9 Months Ended</t>
  </si>
  <si>
    <t>Oct. 03, 2015</t>
  </si>
  <si>
    <t>Oct. 30, 2015</t>
  </si>
  <si>
    <t>Document Information [Line Items]</t>
  </si>
  <si>
    <t>Document Type</t>
  </si>
  <si>
    <t>10-Q</t>
  </si>
  <si>
    <t>Amendment Flag</t>
  </si>
  <si>
    <t>false</t>
  </si>
  <si>
    <t>Document Period End Date</t>
  </si>
  <si>
    <t>Oct. 3,
		2015</t>
  </si>
  <si>
    <t>Document Fiscal Year Focus</t>
  </si>
  <si>
    <t>Document Fiscal Period Focus</t>
  </si>
  <si>
    <t>Q3</t>
  </si>
  <si>
    <t>Trading Symbol</t>
  </si>
  <si>
    <t>IVAC</t>
  </si>
  <si>
    <t>Entity Registrant Name</t>
  </si>
  <si>
    <t>INTEVAC INC</t>
  </si>
  <si>
    <t>Entity Central Index Key</t>
  </si>
  <si>
    <t>Current Fiscal Year End Date</t>
  </si>
  <si>
    <t>--01-03</t>
  </si>
  <si>
    <t>Entity Filer Category</t>
  </si>
  <si>
    <t>Accelerated Filer</t>
  </si>
  <si>
    <t>Entity Common Stock, Shares Outstanding</t>
  </si>
  <si>
    <t>Condensed Consolidated Balance Sheets - USD ($) $ in Thousands</t>
  </si>
  <si>
    <t>Jan. 03, 2015</t>
  </si>
  <si>
    <t>Current assets:</t>
  </si>
  <si>
    <t>Cash and cash equivalents</t>
  </si>
  <si>
    <t>Short-term investments</t>
  </si>
  <si>
    <t>Trade and other accounts receivable, net of allowances of $0 at both October 3, 2015 and at January 3, 2015</t>
  </si>
  <si>
    <t>Inventories</t>
  </si>
  <si>
    <t>Prepaid expenses and other current assets</t>
  </si>
  <si>
    <t>Total current assets</t>
  </si>
  <si>
    <t>Property, plant and equipment, net</t>
  </si>
  <si>
    <t>Long-term investments</t>
  </si>
  <si>
    <t>Restricted cash</t>
  </si>
  <si>
    <t>Intangible assets, net of amortization of $5,061 at October 3, 2015 and $4,421 at January 3, 2015</t>
  </si>
  <si>
    <t>Deferred income taxes and other long-term assets</t>
  </si>
  <si>
    <t>Total assets</t>
  </si>
  <si>
    <t>Current liabilities:</t>
  </si>
  <si>
    <t>Accounts payable</t>
  </si>
  <si>
    <t>Accrued payroll and related liabilities</t>
  </si>
  <si>
    <t>Other accrued liabilities</t>
  </si>
  <si>
    <t>Customer advances</t>
  </si>
  <si>
    <t>Total current liabilities</t>
  </si>
  <si>
    <t>Other long-term liabilities</t>
  </si>
  <si>
    <t>Stockholders' equity:</t>
  </si>
  <si>
    <t>Common stock, $0.001 par value</t>
  </si>
  <si>
    <t>Additional paid-in capital</t>
  </si>
  <si>
    <t>Treasury stock, 3,329 shares at October 3, 2015 and 1,426 shares at January 3, 2015</t>
  </si>
  <si>
    <t>Accumulated other comprehensive income</t>
  </si>
  <si>
    <t>Accumulated deficit</t>
  </si>
  <si>
    <t>Total stockholders' equity</t>
  </si>
  <si>
    <t>Total liabilities and stockholders' equity</t>
  </si>
  <si>
    <t>Condensed Consolidated Balance Sheets (Parenthetical) - USD ($) shares in Thousands, $ in Thousands</t>
  </si>
  <si>
    <t>Net of allowances of trade, note and other accounts receivable</t>
  </si>
  <si>
    <t>Net of amortization of intangible assets</t>
  </si>
  <si>
    <t>Common stock, par value</t>
  </si>
  <si>
    <t>Treasury Stock, shares</t>
  </si>
  <si>
    <t>Condensed Consolidated Statements Of Operations - USD ($) shares in Thousands, $ in Thousands</t>
  </si>
  <si>
    <t>3 Months Ended</t>
  </si>
  <si>
    <t>Sep. 27, 2014</t>
  </si>
  <si>
    <t>Net revenues:</t>
  </si>
  <si>
    <t>Systems and components</t>
  </si>
  <si>
    <t>Technology development</t>
  </si>
  <si>
    <t>Total net revenues</t>
  </si>
  <si>
    <t>Cost of net revenues:</t>
  </si>
  <si>
    <t>Total cost of net revenues</t>
  </si>
  <si>
    <t>Gross profit</t>
  </si>
  <si>
    <t>Operating expenses:</t>
  </si>
  <si>
    <t>Research and development</t>
  </si>
  <si>
    <t>Selling, general and administrative</t>
  </si>
  <si>
    <t>Total operating expenses</t>
  </si>
  <si>
    <t>Loss from operations</t>
  </si>
  <si>
    <t>Interest income and other income (expense), net</t>
  </si>
  <si>
    <t>Loss before income taxes</t>
  </si>
  <si>
    <t>Provision for (benefit from) income taxes</t>
  </si>
  <si>
    <t>Net loss</t>
  </si>
  <si>
    <t>Net loss per share:</t>
  </si>
  <si>
    <t>Basic and diluted</t>
  </si>
  <si>
    <t>Weighted average common shares outstanding:</t>
  </si>
  <si>
    <t>Condensed Consolidated Statements Of Comprehensive Income (Loss) - USD ($) $ in Thousands</t>
  </si>
  <si>
    <t>Other comprehensive income (loss), before tax:</t>
  </si>
  <si>
    <t>Change in unrealized net gain on available-for-sale investments</t>
  </si>
  <si>
    <t>Foreign currency translation gains (losses)</t>
  </si>
  <si>
    <t>Other comprehensive loss, before tax</t>
  </si>
  <si>
    <t>Income tax (expense) benefit related to items in other comprehensive income (loss)</t>
  </si>
  <si>
    <t>Net current-period other comprehensive income (loss)</t>
  </si>
  <si>
    <t>Comprehensive loss</t>
  </si>
  <si>
    <t>Condensed Consolidated Statements Of Cash Flows - USD ($) $ in Thousands</t>
  </si>
  <si>
    <t>Operating activities</t>
  </si>
  <si>
    <t>Adjustments to reconcile net loss to net cash and cash equivalents used in operating activities:</t>
  </si>
  <si>
    <t>Depreciation and amortization</t>
  </si>
  <si>
    <t>Net amortization of investment premiums and discounts</t>
  </si>
  <si>
    <t>Equity-based compensation</t>
  </si>
  <si>
    <t>Change in the fair value of acquisition-related contingent consideration</t>
  </si>
  <si>
    <t>Deferred income taxes</t>
  </si>
  <si>
    <t>Loss on disposal of equipment</t>
  </si>
  <si>
    <t>Changes in operating assets and liabilities</t>
  </si>
  <si>
    <t>Total adjustments</t>
  </si>
  <si>
    <t>Net cash and cash equivalents used in operating activities</t>
  </si>
  <si>
    <t>Investing activities</t>
  </si>
  <si>
    <t>Purchases of investments</t>
  </si>
  <si>
    <t>Proceeds from sales and maturities of investments</t>
  </si>
  <si>
    <t>Proceeds from sale of equipment</t>
  </si>
  <si>
    <t>Increase in restricted cash</t>
  </si>
  <si>
    <t>Purchases of leasehold improvements and equipment</t>
  </si>
  <si>
    <t>Net cash and cash equivalents provided by investing activities</t>
  </si>
  <si>
    <t>Financing activities</t>
  </si>
  <si>
    <t>Common stock repurchases</t>
  </si>
  <si>
    <t>Net proceeds from issuance of common stock</t>
  </si>
  <si>
    <t>Net cash and cash equivalents used in financing activities</t>
  </si>
  <si>
    <t>Effect of exchange rate changes on cash</t>
  </si>
  <si>
    <t>Net increase (decrease) in cash and cash equivalents</t>
  </si>
  <si>
    <t>Cash and cash equivalents at beginning of period</t>
  </si>
  <si>
    <t>Cash and cash equivalents at end of period</t>
  </si>
  <si>
    <t>Basis of Presentation</t>
  </si>
  <si>
    <t>1. Basis of Presentation
In the opinion of management, the unaudited interim condensed
consolidated financial statements of Intevac, Inc. and its
subsidiaries (Intevac or the Company) included herein have been
prepared on a basis consistent with the January 3, 2015
audited consolidated financial statements and include all material
adjustments, consisting of normal recurring adjustments, necessary
to fairly present the information set forth therein. These
unaudited interim condensed consolidated financial statements
should be read in conjunction with the audited consolidated
financial statements and notes thereto included in Intevac’s
Annual Report on Form 10-K for the fiscal year ended
January 3, 2015 (“2014 Form 10-K”).
Intevac’s results of operations for the nine months ended
October 3, 2015 are not necessarily indicative of future
operating result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t>
  </si>
  <si>
    <t>Recent Accounting Pronouncements</t>
  </si>
  <si>
    <t>2. Recent Accounting
Pronouncements
In August 2015, the Financial Accounting Standards Board
(“FASB”) issued Accounting Standards Update
(“ASU”) No. 2015-14, 2014-09
In July 2015, the FASB issued ASU No. 2015-11,
“Inventory (Topic 330): Simplifying the Measurement of
Inventory.” The new guidance requires inventories to be
valued at the lower of cost or net realizable value. This ASU will
be effective for Intevac in the first quarter of fiscal 2017,
with early adoption permitted. The Company is currently evaluating
the potential impact of this guidance.
In April 2015, the FASB issued ASU No. 2015-05,
“Customers’ Accounting for Fees Paid in a Cloud
Computing Arrangement,” which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This ASU will be effective for Intevac in the
first quarter of fiscal 2016 and may be adopted either
retrospectively or prospectively. The adoption of this ASU will not
have any effect on our consolidated financial position, results of
operations or cash flows.
In February 2015, the FASB issued ASU No. 2015-02,
“Consolidations (Topic 810): Amendments to the Consolidation
Analysis”, which amends current consolidation guidance
including changes to both the variable and voting interest models
used by companies to evaluate whether an entity should be
consolidated. The amendments in this ASU will be effective for
Intevac in the first quarter of fiscal 2016, with early
adoption permitted. The adoption of this ASU will not have any
effect on our consolidated financial position, results of
operations or cash flows.
In January 2015, the FASB issued ASU No. 2015-01,
“Income Statement – Extraordinary and Unusual Items
(Subtopic 225-20),”</t>
  </si>
  <si>
    <t>3. Inventories
Inventories are stated at the lower of average cost or market and
consist of the following:
October 3, January 3, 2015
(In
thousands)
Raw materials $ 11,943 $ 10,684
Work-in-progress 1,929 2,299
Finished goods 1,787 6,229
$ 15,659 $ 19,212
Finished goods inventory consists primarily of completed systems at
customer sites that are undergoing installation and acceptance
testing as well as evaluation inventory.</t>
  </si>
  <si>
    <t>Equity-Based Compensation</t>
  </si>
  <si>
    <t>4. Equity-Based Compensation
At October 3, 2015, Intevac had equity-based awards
outstanding under the 2012 Equity Incentive Plan and the 2004
Equity Incentive Plan (the “Plans”) and the 2003
Employee Stock Purchase Plan (the “ESPP”).
Intevac’s stockholders approved all of these plans. The Plans
permit the grant of incentive or non-statutory stock options,
restricted stock, stock appreciation rights, restricted stock units
(“RSUs” also referred to as “performance
units”) and performance shares.
The ESPP provides that eligible employees may purchase
Intevac’s common stock through payroll deductions at a price
equal to 85% of the lower of the fair market value at the beginning
of the applicable offering period or at the end of each applicable
purchase interval. Offering periods are generally two years in
length, and consist of a series of six-month purchase intervals.
Eligible employees may join the ESPP at the beginning of any
six-month purchase interval. Under the terms of the ESPP, employees
can choose to have up to 15% of their base earnings withheld to
purchase Intevac common stock.
Compensation Expense
The effect of recording equity-based compensation for the three and
nine months ended October 3, 2015 and
September 27, 2014 was as follows:
Three Months Ended Nine Months Ended
October 3, September 27, October 3, September 27,
(In
thousands)
Equity-based compensation by type of award:
Stock options $ 265 $ 371 $ 707 $ 765
RSUs 482 402 1,216 1,070
ESPP awards 240 83 726 384
Total equity-based compensation $ 987 $ 856 $ 2,649 $ 2,219
Equity-based compensation expense is based on awards ultimately
expected to vest and such amount has been reduced for estimated
forfeitures. Forfeitures were estimated based on Intevac’s
historical experience, which Intevac believes to be indicative of
Intevac’s future experience.
Stock Options and ESPP
The fair value of stock options and ESPP awards is estimated at the
grant date using the Black-Scholes option valuation model. The
determination of fair value of stock options and ESPP awards on the
date of grant using an option-pricing model is affected by
Intevac’s stock price as well as assumptions regarding a
number of highly complex and subjective variables. These variables
include, but are not limited to, our expected stock price
volatility over the term of the awards and actual employee stock
option exercise behavior.
Option activity as of October 3, 2015 and changes during
the nine months ended October 3, 2015 were as
follows:
Shares Weighted Average
Options outstanding at January 3, 2015 2,584,935 $ 8.26
Options granted 432,375 $ 5.53
Options cancelled and forfeited (527,257 ) $ 9.69
Options exercised (52,521 ) $ 4.41
Options outstanding at October 3, 2015 2,437,532 $ 7.54
Vested and expected to vest at October 3, 2015 2,280,212 $ 7.64
Options exercisable at October 3, 2015 1,396,960 $ 8.58
Intevac issued 374,000 shares under the ESPP during the nine months
ended October 3, 2015.
Intevac estimated the weighted-average fair value of stock options
and employee stock purchase rights using the following
weighted-average assumptions:
Three Months Ended Nine Months Ended
October 3, September 27, October 3, September 27,
Stock Options:
Weighted-average fair value of grants per share $1.78 $2.77 $2.06 $3.13
Expected volatility 45.87% 50.30% 46.25% 52.36%
Risk free interest rate 1.09% 1.24% 1.41% 1.36%
Expected term of options (in years) 3.95 3.92 3.99 4.31
Dividend yield None None None None
Three Months Ended Nine Months Ended
October 3, September 27, October 3, September 27,
Stock Purchase Rights:
Weighted-average fair value of grants per share $1.69 $1.79 $2.14 $2.08
Expected volatility 41.22% 47.11% 43.45% 44.00%
Risk free interest rate 0.69% 0.13% 0.45% 0.11%
Expected term of purchase rights (in years) 1.90 0.50 1.36 0.69
Dividend yield None None None None
The computation of the expected volatility assumptions used in the
Black-Scholes calculations for new stock option grants and purchase
rights is based on the historical volatility of Intevac’s
stock price, measured over a period equal to the expected term of
the stock option grant or purchase right. The risk-free interest
rate is based on the yield available on U.S. Treasury Strips with
an equivalent remaining term. The expected term of employee stock
options represents the weighted-average period that the stock
options are expected to remain outstanding and was determined based
on historical experience of similar awards, giving consideration to
the contractual terms of the equity-based awards and vesting
schedules. The expected term of purchase rights represents the
period of time remaining in the current offering period. The
dividend yield assumption is based on Intevac’s history of
not paying dividends and the assumption of not paying dividends in
the future.
RSUs
A summary of the RSU activity is as follows:
Shares Weighted Average Grant Date Fair Value
Non-vested RSUs at January 3, 2015 350,429 $ 6.62
Granted 338,961 $ 6.03
Vested (103,560 ) $ 7.08
Cancelled and forfeited (26,788 ) $ 6.29
Non-vested RSUs at October 3, 2015 559,042 $ 6.19
RSUs are converted into shares of Intevac common stock upon vesting
on a one-for-one basis. RSUs typically are scheduled to vest over
four years. Vesting of RSUs is subject to the grantee’s
continued service with Intevac. The compensation expense related to
these awards is determined using the fair market value of Intevac
common stock on the date of the grant, and the compensation expense
is recognized over the vesting period. In fiscal 2015 and
fiscal 2014, the annual bonus for certain participants in the
Company’s annual incentive plan will be settled with RSUs
with one year vesting. The Company accrued for the payment of
bonuses at the expected company-wide payout percentage amount at
October 3, 2015 and September 27, 2014, which
amounts were less than the target bonus amounts for each
participant. The bonus accrual is classified as a liability until
the number of shares is determined on the date the awards are
granted, at which time the Company classifies the awards into
equity. In February 2015, the fiscal 2014 annual bonus
for certain participants was settled with RSUs with one year
vesting, 29 participants were granted stock awards to receive
133,000 shares of common stock with a weighted average grant
date fair value of $6.85 per share. The Company recorded
equity-based compensation expense related to the annual incentive
plan of $133,000 and $205,000, respectively for the three and nine
months ended October 3, 2015 and $130,000 and $452,000,
respectively for the three and nine months ended
September 27, 2014.
Performance-based RSUs (“performance-based awards”)
granted in fiscal 2013 to certain executive officers are also
subject to the achievement of specified performance goals. These
performance-based awards become eligible to vest only if
performance goals are achieved and then actually will vest only if
the grantee remains employed by Intevac through each applicable
vesting date. The fair value of these performance-based awards is
estimated on the date of grant and assumes that the specified
performance goals will be achieved. If the goals are achieved,
these awards vest over a specified remaining service period,
provided that the grantee remains employed by Intevac through each
scheduled vesting date. If the performance goals are not met, no
compensation expense is recognized and any previously recognized
compensation expense is reversed. The expected cost of each award
is reflected over the service period and is reduced for estimated
forfeitures. For performance-based awards granted during
fiscal 2013, the performance goals require the achievement of
targeted revenues and adjusted annual operating profit levels
measured at the end of two and three-year</t>
  </si>
  <si>
    <t>Purchased Intangible Assets</t>
  </si>
  <si>
    <t>5. Purchased Intangible
Assets
Details of finite-lived intangible assets by segment as of
October 3, 2015 are as follows.
October 3, 2015
Gross Accumulated Net
(In
thousands)
Equipment $ 7,172 $ (4,196 ) $ 2,976
Photonics 1,215 (865 ) 350
$ 8,387 $ (5,061 ) $ 3,326
Total amortization expense of finite-lived intangibles for the
three and nine months ended October 3, 2015 was $213,000
and $640,000.
As of October 3, 2015, future amortization expense is
expected to be as follows.
(In thousands)
2015 $ 213
2016 853
2017 755
2018 615
2019 615
Thereafter 275
$ 3,326</t>
  </si>
  <si>
    <t>Acquisition-Related Contingent Consideration</t>
  </si>
  <si>
    <t>6. Acquisition-Related Contingent
Consideration
In connection with the acquisition of Solar Implant Technologies,
Inc. (“SIT”), Intevac agreed to pay to the selling
shareholders in cash a revenue earnout on Intevac’s net
revenue from commercial sales of certain products over a specified
period up to an aggregate of $9.0 million. Intevac estimated
the fair value of this contingent consideration on
October 3, 2015 based on probability-based forecasted
revenues reflecting Intevac’s own assumptions concerning
future revenue from such products. As of October 3, 2015,
payments made associated with the revenue earnout obligation have
not been significant.
The fair value measurement of contingent consideration is based on
significant inputs not observed in the market and thus represents a
Level 3 measurement. Any change in fair value of the contingent
consideration subsequent to the acquisition date is recognized in
loss from operations within the consolidated statement of
operations. The following table represents a reconciliation of the
change in the fair value measurement of the contingent
consideration liability for the three and nine month periods ended
October 3, 2015 and September 27, 2014:
Three Months Ended Nine Months Ended
October 3, 2015 September 27, 2014 October 3, 2015 September 27, 2014
(In
thousands)
Opening balance $ 934 $ 1,481 $ 1,134 $ 1,384
Changes in fair value (150 ) (78 ) (350 ) 19
Closing balance $ 784 $ 1,403 $ 784 $ 1,403
The following table displays the balance sheet classification of
the contingent consideration liability account at
October 3, 2015 and at January 3, 2015:
October 3, January 3,
(In
thousands)
Other accrued liabilities $ 33 $ 59
Other long-term liabilities 751 1,075
Total acquisition-related contingent consideration $ 784 $ 1,134
The following table represents the quantitative range of the
significant unobservable inputs used in the calculation of fair
value of the continent consideration liability as of
October 3, 2015. Significant increases or decreases in
any of these inputs in isolation would result in a significantly
lower or higher fair value measurement.
Quantitative Information about Level
3 Fair Value Measurements at October 3, 2015
Fair Value Valuation Technique Unobservable Input Range (Weighted Average)
(In thousands,
except for percentages)
Revenue Earnout $ 784 Discounted cash flow
Weighted average cost of capital
Probability weighting of achieving revenue forecasts 13.5%
10.0% - 80.0% (34.0%)</t>
  </si>
  <si>
    <t>Warranty</t>
  </si>
  <si>
    <t>7. Warranty
Intevac provides for the estimated cost of warranty when revenue is
recognized. Intevac’s warranty is per contract terms and for
its disk manufacturing, photovoltaic (“PV”)
manufacturing and display cover panel manufacturing systems the
warranty typically ranges between 12 and 24 months from customer
acceptance. For systems sold through a distributor, Intevac offers
a 3 month warranty. The remainder of any warranty period is the
responsibility of the distributor. During this warranty period any
defective non-consumable
On the condensed consolidated balance sheets, the short-term
portion of the warranty provision is included in other accrued
liabilities, while the long-term portion is included in other
long-term liabilities. The expense associated with product
warranties issued or adjusted is included in cost of net revenues
on the condensed consolidated statements of operations.
The following table displays the activity in the warranty provision
account for the three and nine months ended
October 3, 2015 and September 27, 2014:
Three Months Ended Nine Months Ended
October 3, 2015 September 27, 2014 October 3, 2015 September 27, 2014
(In
thousands)
Opening balance $ 1,278 $ 1,156 $ 1,186 $ 1,647
Expenditures incurred under warranties (77 ) (152 ) (297 ) (674 )
Accruals for product warranties issued during the reporting
period 139 129 738 633
Adjustments to previously existing warranty accruals (169 ) (74 ) (456 ) (547 )
Closing balance $ 1,171 $ 1,059 $ 1,171 $ 1,059
The following table displays the balance sheet classification of
the warranty provision account at October 3, 2015 and at
January 3, 2015:
October 3, January 3, 2015
(In
thousands)
Other accrued liabilities $ 952 $ 1,022
Other long-term liabilities 219 164
Total warranty provision $ 1,171 $ 1,186</t>
  </si>
  <si>
    <t>Guarantees</t>
  </si>
  <si>
    <t>8. Guarantees
Officer and Director Indemnifications
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
Other Indemnifications
As is customary in Intevac’s industry, many of
Intevac’s contracts provide remedies to certain third parties
such as defense, settlement, or payment of judgments for
intellectual property claims related to the use of its products.
Such indemnification obligations may not be subject to maximum loss
clauses. Historically, payments made related to these
indemnifications have been immaterial.
Letters of Credit
As of October 3, 2015, we had letters of credit and bank
guarantees outstanding totaling $1.8 million, including the
standby letter of credit outstanding under the Santa Clara,
California facility lease and a banker’s guarantee which
guarantees customer advances under a customer contract. These
letters of credit and bank guarantees are collateralized by
$1.8 million of restricted cash.</t>
  </si>
  <si>
    <t>Cash, Cash Equivalents and Investments</t>
  </si>
  <si>
    <t>9. Cash, Cash Equivalents and
Investments
Cash and cash equivalents, short-term investments and long-term
investments consist of:
October 3, 2015
Amortized Unrealized Unrealized Fair Value
(In
thousands)
Cash and cash equivalents:
Cash $ 5,409 $
— $
— $ 5,409
Money market funds 12,061
—
— 12,061
Commercial paper 564
—
— 564
Total cash and cash equivalents $ 18,034 $
— $
— $ 18,034
Short-term investments:
Commercial paper $ 1,999 $
— $
— $ 1,999
Corporate bonds and medium-term notes 13,204 4 2 13,206
Municipal bonds 4,804 4
— 4,808
U.S. treasury and agency securities 8,998 10
— 9,008
Total short-term investments $ 29,005 $ 18 $ 2 $ 29,021
Long-term investments:
Corporate bonds and medium-term notes $ 3,354 $ 2 $ 3 $ 3,353
Municipal bonds 448
—
— 448
U.S. treasury and agency securities 3,494 8
— 3,502
Total long-term investments $ 7,296 $ 10 $ 3 $ 7,303
Total cash, cash equivalents, and investments $ 54,335 $ 28 $ 5 $ 54,358
January 3, 2015
Amortized Unrealized Unrealized Fair Value
(In
thousands)
Cash and cash equivalents:
Cash $ 4,948 $
— $
— $ 4,948
Money market funds 16,534
—
— 16,534
Total cash and cash equivalents $ 21,482 $
— $
— $ 21,482
Short-term investments:
Commercial paper $ 2,995 $ 2 $
— $ 2,997
Corporate bonds and medium-term notes 21,203 2 6 21,199
Municipal bonds 5,392 11 1 5,402
Total short-term investments $ 29,590 $ 15 $ 7 $ 29,598
Long-term investments:
Corporate bonds and medium-term notes $ 6,266 $ 1 $ 4 $ 6,263
Municipal bonds 2,290
— 8 2,282
U.S. treasury and agency securities 8,995 3 1 8,997
Total long-term investments $ 17,551 $ 4 $ 13 $ 17,542
Total cash, cash equivalents, and investments $ 68,623 $ 19 $ 20 $ 68,622
The contractual maturities of available-for-sale securities at
October 3, 2015 are presented in the following table.
Amortized Fair Value
(In
thousands)
Due in one year or less $ 41,630 $ 41,646
Due after one through two years 7,296 7,303
$ 48,926 $ 48,949
The following table provides the fair market value of
Intevac’s investments with unrealized losses that are not
deemed to be other-than temporarily impaired as of
October 3, 2015.
October 3, 2015
In Loss Position for Less than 12 Months In Loss Position for
Fair Value Gross Unrealized Fair Value Gross Unrealized
(In
thousands)
Corporate bonds and medium-term notes $ 9,329 $ 5 $
— $
—
All prices for the fixed maturity securities including U.S.
Treasury and agency securities, commercial paper, corporate bond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to sell a security in an orderly transaction.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
The following table represents the fair value hierarchy of
Intevac’s available-for-sale securities measured at fair
value on a recurring basis as of October 3, 2015.
Fair Value Measurements at October 3, 2015
Total Level 1 Level 2
(In
thousands)
Recurring fair value measurements:
Available-for-sale securities
Money market funds $ 12,061 $ 12,061 $
—
U.S. treasury and agency securities 12,510 10,509 2,001
Commercial paper 2,563
— 2,563
Corporate bonds and medium-term notes 16,559
— 16,559
Municipal bonds 5,256
— 5,256
Total recurring fair value measurements $ 48,949 $ 22,570 $ 26,379</t>
  </si>
  <si>
    <t>Derivative Instruments</t>
  </si>
  <si>
    <t>10. Derivative Instruments
The Company uses foreign currency forward contracts to mitigate
variability in gains and losses generated from the re-measurement
The following table summarizes the Company’s outstanding
derivative instruments on a gross basis as recorded in its
condensed consolidated balance sheets as of
October 3, 2015 and January 3, 2015:
Notional Amounts Derivative Assets Derivative Liabilities
Derivative Instruments October 3, 2015 January 3, 2015 October 3, 2015 January 3, 2015 October 3, 2015 January 3, 2015
Balance Sheet Line Fair Value Balance Sheet Line Fair Value Balance Sheet Line Fair Value Balance Sheet Line Fair Value
(In thousands)
Undesignated Hedges:
Forward Foreign Currency Contracts $ 811 $ 2,647 (a ) $ 6 (a ) $ 10 (b ) $ 3 (b ) $ 4
Total Hedges $ 811 $ 2,647 $ 6 $ 10 $ 3 $ 4
(a) Prepaid expenses and other current
assets
(b) Other accrued liabilities</t>
  </si>
  <si>
    <t>Equity</t>
  </si>
  <si>
    <t>11. Equity
Stock Repurchase Program
On November 21, 2013, Intevac’s Board of Directors
approved a stock repurchase program authorizing up to
$30.0 million in repurchases. At October 3, 2015,
$9.1 million remained available for future stock repurchases
under the repurchase program.
The following table summarizes Intevac’s stock
repurchases:
Three Months Ended Nine Months Ended
October 3, 2015 September 27, 2014 October 3, 2015 September 27, 2014
(In thousands,
except per share amounts)
Shares of common stock repurchased 331 868 1,903 1,063
Cost of stock repurchased $ 1,670 $ 6,007 $ 10,950 $ 7,476
Average price paid per share $ 5.01 $ 6.89 $ 5.73 $ 7.00
Intevac records treasury stock purchases under the cost method
using the first-in, first-out (FIFO) method. Upon reissuance of
treasury stock, amounts in excess of the acquisition cost are
credited to additional paid-in capital. If Intevac reissues
treasury stock at an amount below its acquisition cost and
additional paid-in capital associated with prior treasury stock
transactions is insufficient to cover the difference between the
acquisition cost and the reissue price, this difference is recorded
against retained earnings.
Accumulated Other Comprehensive Income
The changes in accumulated other comprehensive income by component
for the three and nine months ended October 3, 2015 and
September 27, 2014, are as follows.
Three Months Ended Nine Months Ended
October 3, 2015
Foreign Unrealized Total Foreign Unrealized Total
(In
thousands)
Beginning balance $ 585 $ 24 $ 609 $ 620 $ (1 ) $ 619
Other comprehensive income (loss) before reclassification (115 ) (1 ) (116 ) (150 ) 24 (126 )
Amounts reclassified from other comprehensive income
—
—
—
—
—
—
Net current-period other comprehensive income (loss) (115 ) (1 ) (116 ) (150 ) 24 (126 )
Ending balance $ 470 $ 23 $ 493 $ 470 $ 23 $ 493
Three Months Ended Nine Months Ended
September 27, 2014
Foreign Unrealized Total Foreign Unrealized Total
(In
thousands)
Beginning balance $ 675 $ 28 $ 703 $ 691 $ 34 $ 725
Other comprehensive income (loss) before reclassification 5 (9 ) (4 ) (11 ) (15 ) (26 )
Amounts reclassified from other comprehensive income
—
—
—
—
—
—
Net current-period other comprehensive income (loss) 5 (9 ) (4 ) (11 ) (15 ) (26 )
Ending balance $ 680 $ 19 $ 699 $ 680 $ 19 $ 699</t>
  </si>
  <si>
    <t>Net Loss Per Share</t>
  </si>
  <si>
    <t>12. Net Loss Per Share
The following table sets forth the computation of basic and diluted
loss per share:
Three Months Ended Nine Months Ended
October 3, September 27, October 3, September 27,
(In thousands,
except per share amounts)
Net loss $ (3,759 ) $ (3,559 ) $ (6,640 ) $ (13,087 )
Weighted-average shares – basic 22,004 23,657 22,621 23,814
Effect of dilutive potential common shares
—
—
—
—
Weighted-average shares – diluted 22,004 23,657 22,621 23,814
Net loss per share – basic and diluted $ (0.17 ) $ (0.15 ) $ (0.29 ) $ (0.55 )
Antidilutive shares based on employee awards excluded 2,416 2,401 2,321 2,074
Potentially dilutive common shares consist of shares issuable upon
exercise of employee stock options and vesting of RSUs and are
excluded from the calculation of diluted EPS when their effect
would be anti-dilutive.</t>
  </si>
  <si>
    <t>Segment Reporting</t>
  </si>
  <si>
    <t>13. Segment Reporting
Intevac’s two reportable segments are: Thin-film Equipment
and Photonics. Effective in the first quarter of 2015, Intevac
renamed the Equipment segment Thin-film Equipment. Intevac’s
chief operating decision-maker has been identified as the President
and CEO, who reviews operating results to make decisions about
allocating resources and assessing performance for the entire
Company. Segment information is presented based upon
Intevac’s management organization structure as of
October 3, 2015 and the distinctive nature of each
segment. Future changes to this internal financial structure may
result in changes to the reportable segments disclosed.
Each reportable segment is separately managed and has separate
financial results that are reviewed by Intevac’s chief
operating decision-maker. Each reportable segment contains closely
related products that are unique to the particular segment. Segment
operating profit is determined based upon internal performance
measures used by the chief operating decision-maker.
Intevac derives the segment results from its internal management
reporting system. The accounting policies Intevac uses to derive
reportable segment results are substantially the same as those used
for external reporting purposes. Management measures the
performance of each reportable segment based upon several metrics,
including orders, net revenues and operating income. Management
uses these results to evaluate the performance of, and to assign
resources to, each of the reportable segments. Intevac manages
certain operating expenses separately at the corporate level.
Intevac allocates certain of these corporate expenses to the
segments in an amount equal to 3% of net revenues. Segment
operating income excludes interest income/expense and other
financial charges and income taxes according to how a particular
reportable segment’s management is measured. Management does
not consider impairment charges, gains and losses on divestitures
and sales of intellectual property, and/or unallocated costs in
measuring the performance of the reportable segments.
The Thin-film Equipment segment designs, develops and markets
vacuum process equipment solutions for high-volume manufacturing of
small substrates with precise thin-film properties, such as for the
hard drive, solar cell and display cover panel industries, as well
as other adjacent thin-film markets.
The Photonics segment develops compact, cost-effective,
high-sensitivity digital-optical products for the capture and
display of low-light images and the optical analysis of materials.
Intevac provides sensors, cameras and systems for government
applications such as night vision and long-range target
identification.
Information for each reportable segment for the three and nine
months ended October 3, 2015 and
September 27, 2014 is as follows:
Net Revenues
Three Months Ended Nine Months Ended
October 3, 2015 September 27, 2014 October 3, 2015 September 27, 2014
(In
thousands)
Thin-film Equipment $ 9,192 $ 3,375 $ 31,314 $ 16,184
Photonics 9,226 11,382 27,448 30,304
Total segment net revenues $ 18,418 $ 14,757 $ 58,762 $ 46,488
Operating Income (Loss)
Three Months Ended Nine Months Ended
October 3, 2015 September 27, 2014 October 3, 2015 September 27, 2014
(In
thousands)
Thin-film Equipment $ (3,935 ) $ (5,872 ) $ (7,226 ) $ (15,681 )
Photonics 1,308 3,120 4,060 6,595
Total segment operating income (loss) (2,627 ) (2,752 ) (3,166 ) (9,086 )
Unallocated costs (1,153 ) (1,332 ) (3,270 ) (4,969 )
Loss from operations (3,780 ) (4,084 ) (6,436 ) (14,055 )
Interest income and other income (expense), net 23 113 88 306
Loss before income taxes $ (3,757 ) $ (3,971 ) $ (6,348 ) $ (13,749 )
Total assets for each reportable segment as of
October 3, 2015 and January 3, 2015 are as
follows:
Assets
October 3, January 3,
(In
thousands)
Thin-film Equipment $ 28,134 $ 30,670
Photonics 16,157 17,126
Total segment assets 44,291 47,796
Cash, cash equivalents and investments 54,358 68,622
Restricted cash 1,780 1,780
Deferred income taxes 81 5
Other current assets 1,051 989
Common property, plant and equipment 886 1,083
Other assets 1,436
—
Consolidated total assets $ 103,883 $ 120,275</t>
  </si>
  <si>
    <t>Restructuring Charges</t>
  </si>
  <si>
    <t>14. Restructuring Charges
During the first quarter of fiscal 2015, Intevac substantially
completed implementation of the 2015 cost reduction plan (the
“Plan”), which was intended to reduce expenses and
reduce its workforce by 3 percent. The cost of implementing
the Plan was reported under cost of net revenues and operating
expenses in the condensed consolidated statements of operations.
Substantially all cash outlays in connection with the Plan occurred
in the first quarter of fiscal 2015. Implementation of the
Plan is expected to reduce salary, wages and other employee-related
expenses by approximately $1.4 million on an annual basis. As
of October 3, 2015, activities related to the 2015 Plan
were complete.
During the first half of fiscal 2014, Intevac substantially
completed implementation of the 2014 cost reduction plan (the
“2014 Plan”), which was intended to reduce expenses and
reduce its workforce by 6 percent. The cost of implementing
the 2014 Plan was reported under cost of net revenues and operating
expenses in the condensed consolidated statements of operations.
Substantially all cash outlays in connection with the Plan occurred
in the first half of fiscal 2014. Implementation of the 2014
Plan reduced salary, wages and other employee-related expenses by
approximately $2.1 million on an annual basis. As of
October 3, 2015, activities related to the 2014 Plan were
complete.
The changes in restructuring reserves associated with the Plans for
the three and nine months ended October 3, 2015 and
September 27, 2014 are as follows.
Three Months Ended Nine Months Ended
October 3, September 27, 2014 October 3, 2015 September 27, 2014
Severance and other employee-related
costs
(In
thousands)
Beginning balance $
— $
— $
— $
—
Provision for restructuring reserves
—
— 148 288
Cash payments made
—
— (148 ) (288 )
Ending balance $
— $
— $
— $
—</t>
  </si>
  <si>
    <t>Income Taxes</t>
  </si>
  <si>
    <t>15. Income Taxes
Intevac recorded an income tax provision of $2,000 and $292,000 for
the three and nine months ended October 3, 2015,
respectively. Intevac recorded income tax benefits of $412,000 and
$662,000 for the three and nine months ended
September 27, 2014, respectively. In the nine months
ended October 3, 2015, Intevac recorded a $262,000 income
tax charge for audit considerations in foreign jurisdictions as a
discrete item for the period.
The income tax provisions for the three and nine month periods are
based upon estimates of annual income (loss), annual permanent
differences and statutory tax rates in the various jurisdictions in
which Intevac operates. Intevac did not recognize a benefit on the
U.S. net operating loss for either of the three and nine month
periods ended October 3, 2015 and
September 27, 2014 due to having full valuation
allowances on the U.S. deferred tax assets. Intevac did not
recognize a benefit on the Singapore net operating loss for the
three and nine months ended October 3, 2015 due to having
full valuation allowances on the Singapore deferred tax assets.
The Singapore Inland Revenue Authority has challenged the
Company’s tax position with respect to certain aspects of the
Company’s transfer pricing. Under Singapore tax law, the
Company must pay all contested taxes and the related interest to
have the right to defend its position. As a result, the Company
made deposits of $318,000 for the 2009 tax year in fiscal 2014
and $1.1 million for the 2010 tax year in fiscal 2015,
respectively. These deposits of $1.4 million are included in
other long-term assets at October 3, 2015. The ultimate
outcome of this examination is subject to uncertainty, and the
Company has a liability for its uncertain tax position in Singapore
as of October 3, 2015 of $280,000. The Company’s
management and its advisors continue to believe that the Company is
more likely than not to successfully defend that the tax treatment
was proper and in accordance with Singapore tax regulations. Based
on the information currently available, the Company does not
anticipate a significant increase or decrease to its unrecognized
tax benefits for this matter within the next twelve months.
Intevac’s tax rate differs from the applicable statutory
rates due primarily to establishment of a valuation allowance, the
utilization of deferred and current credits and the effect of
permanent differences and adjustments of prior permanent
differences. Intevac’s future effective income tax rate
depends on various factors including, the level of Intevac’s
projected earnings, the geographic composition of worldwide
earnings, tax regulations governing each region, net operating loss
carry-forwards, availability of tax credits and the effectiveness
of Intevac’s tax planning strategies. Management carefully
monitors these factors and timely adjusts the effective income tax
rate.</t>
  </si>
  <si>
    <t>Contingencies</t>
  </si>
  <si>
    <t>16. Contingencies
From time to time, Intevac may have certain contingent liabilities
that arise in the ordinary course of its business activities.
Intevac accounts for contingent liabilities when it is probable
that future expenditures will be made and such expenditures can be
reasonably estimated.</t>
  </si>
  <si>
    <t>Inventories (Tables)</t>
  </si>
  <si>
    <t>Summary of Inventories</t>
  </si>
  <si>
    <t>Inventories are stated at the lower of average cost or market and
consist of the following:
October 3, January 3, 2015
(In
thousands)
Raw materials $ 11,943 $ 10,684
Work-in-progress 1,929 2,299
Finished goods 1,787 6,229
$ 15,659 $ 19,212</t>
  </si>
  <si>
    <t>Equity-Based Compensation (Tables)</t>
  </si>
  <si>
    <t>Effect of Recording Equity-Based Compensation</t>
  </si>
  <si>
    <t>The effect of recording equity-based compensation for the three and
nine months ended October 3, 2015 and
September 27, 2014 was as follows:
Three Months Ended Nine Months Ended
October 3, September 27, October 3, September 27,
(In
thousands)
Equity-based compensation by type of award:
Stock options $ 265 $ 371 $ 707 $ 765
RSUs 482 402 1,216 1,070
ESPP awards 240 83 726 384
Total equity-based compensation $ 987 $ 856 $ 2,649 $ 2,219</t>
  </si>
  <si>
    <t>Option Activity and Changes</t>
  </si>
  <si>
    <t xml:space="preserve">Option activity as of October 3, 2015 and changes during
the nine months ended October 3, 2015 were as
follows:
Shares Weighted Average
Options outstanding at January 3, 2015 2,584,935 $ 8.26
Options granted 432,375 $ 5.53
Options cancelled and forfeited (527,257 ) $ 9.69
Options exercised (52,521 ) $ 4.41
Options outstanding at October 3, 2015 2,437,532 $ 7.54
Vested and expected to vest at October 3, 2015 2,280,212 $ 7.64
Options exercisable at October 3, 2015 1,396,960 $ 8.58 </t>
  </si>
  <si>
    <t>Weighted-Average Fair Value of Stock Options and Employee Stock Purchase Rights using Weighted-Average Assumptions</t>
  </si>
  <si>
    <t>Intevac estimated the weighted-average fair value of stock options
and employee stock purchase rights using the following
weighted-average assumptions:
Three Months Ended Nine Months Ended
October 3, September 27, October 3, September 27,
Stock Options:
Weighted-average fair value of grants per share $1.78 $2.77 $2.06 $3.13
Expected volatility 45.87% 50.30% 46.25% 52.36%
Risk free interest rate 1.09% 1.24% 1.41% 1.36%
Expected term of options (in years) 3.95 3.92 3.99 4.31
Dividend yield None None None None
Three Months Ended Nine Months Ended
October 3, September 27, October 3, September 27,
Stock Purchase Rights:
Weighted-average fair value of grants per share $1.69 $1.79 $2.14 $2.08
Expected volatility 41.22% 47.11% 43.45% 44.00%
Risk free interest rate 0.69% 0.13% 0.45% 0.11%
Expected term of purchase rights (in years) 1.90 0.50 1.36 0.69
Dividend yield None None None None</t>
  </si>
  <si>
    <t>Summary of Restricted Stock Units Activity</t>
  </si>
  <si>
    <t>A summary of the RSU activity is as follows:
Shares Weighted Average Grant Date Fair Value
Non-vested RSUs at January 3, 2015 350,429 $ 6.62
Granted 338,961 $ 6.03
Vested (103,560 ) $ 7.08
Cancelled and forfeited (26,788 ) $ 6.29
Non-vested RSUs at October 3, 2015 559,042 $ 6.19</t>
  </si>
  <si>
    <t>Purchased Intangible Assets (Tables)</t>
  </si>
  <si>
    <t>Details of Finite-lived Intangible Assets by Segment</t>
  </si>
  <si>
    <t>Details of finite-lived intangible assets by segment as of
October 3, 2015 are as follows.
October 3, 2015
Gross Accumulated Net
(In
thousands)
Equipment $ 7,172 $ (4,196 ) $ 2,976
Photonics 1,215 (865 ) 350
$ 8,387 $ (5,061 ) $ 3,326</t>
  </si>
  <si>
    <t>Future Amortization Expense</t>
  </si>
  <si>
    <t>As of October 3, 2015, future amortization expense is
expected to be as follows.
(In thousands)
2015 $ 213
2016 853
2017 755
2018 615
2019 615
Thereafter 275
$ 3,326</t>
  </si>
  <si>
    <t>Acquisition-Related Contingent Consideration (Tables)</t>
  </si>
  <si>
    <t>Reconciliation of Change in Fair Value Measurement of Contingent Consideration Liability</t>
  </si>
  <si>
    <t>The following table represents a reconciliation of the change in
the fair value measurement of the contingent consideration
liability for the three and nine month periods ended
October 3, 2015 and September 27, 2014:
Three Months Ended Nine Months Ended
October 3, 2015 September 27, 2014 October 3, 2015 September 27, 2014
(In
thousands)
Opening balance $ 934 $ 1,481 $ 1,134 $ 1,384
Changes in fair value (150 ) (78 ) (350 ) 19
Closing balance $ 784 $ 1,403 $ 784 $ 1,403</t>
  </si>
  <si>
    <t>Balance Sheet Classification of Contingent Consideration Liability</t>
  </si>
  <si>
    <t>The following table displays the balance sheet classification of
the contingent consideration liability account at
October 3, 2015 and at January 3, 2015:
October 3, January 3,
(In
thousands)
Other accrued liabilities $ 33 $ 59
Other long-term liabilities 751 1,075
Total acquisition-related contingent consideration $ 784 $ 1,134</t>
  </si>
  <si>
    <t>Quantitative Information of Significant Unobservable Inputs of Contingent Consideration Liability</t>
  </si>
  <si>
    <t>The following table represents the quantitative range of the
significant unobservable inputs used in the calculation of fair
value of the continent consideration liability as of
October 3, 2015. Significant increases or decreases in
any of these inputs in isolation would result in a significantly
lower or higher fair value measurement.
Quantitative Information about Level
3 Fair Value Measurements at October 3, 2015
Fair Value Valuation Technique Unobservable Input Range (Weighted Average)
(In thousands,
except for percentages)
Revenue Earnout $ 784 Discounted cash flow
Weighted average cost of capital
Probability weighting of achieving revenue forecasts 13.5%
10.0% - 80.0% (34.0%)</t>
  </si>
  <si>
    <t>Warranty (Tables)</t>
  </si>
  <si>
    <t>Activity in Warranty Provision Account</t>
  </si>
  <si>
    <t>The following table displays the activity in the warranty provision
account for the three and nine months ended
October 3, 2015 and September 27, 2014:
Three Months Ended Nine Months Ended
October 3, 2015 September 27, 2014 October 3, 2015 September 27, 2014
(In
thousands)
Opening balance $ 1,278 $ 1,156 $ 1,186 $ 1,647
Expenditures incurred under warranties (77 ) (152 ) (297 ) (674 )
Accruals for product warranties issued during the reporting
period 139 129 738 633
Adjustments to previously existing warranty accruals (169 ) (74 ) (456 ) (547 )
Closing balance $ 1,171 $ 1,059 $ 1,171 $ 1,059
The following table displays the balance sheet classification of
the warranty provision account at October 3, 2015 and at
January 3, 2015:
October 3, January 3, 2015
(In
thousands)
Other accrued liabilities $ 952 $ 1,022
Other long-term liabilities 219 164
Total warranty provision $ 1,171 $ 1,186</t>
  </si>
  <si>
    <t>Cash, Cash Equivalents and Investments (Tables)</t>
  </si>
  <si>
    <t>Cash, Cash Equivalents and Short-Term Investments and Long-Term Investments</t>
  </si>
  <si>
    <t>Cash and cash equivalents, short-term investments and long-term
investments consist of:
October 3, 2015
Amortized Unrealized Unrealized Fair Value
(In
thousands)
Cash and cash equivalents:
Cash $ 5,409 $
— $
— $ 5,409
Money market funds 12,061
—
— 12,061
Commercial paper 564
—
— 564
Total cash and cash equivalents $ 18,034 $
— $
— $ 18,034
Short-term investments:
Commercial paper $ 1,999 $
— $
— $ 1,999
Corporate bonds and medium-term notes 13,204 4 2 13,206
Municipal bonds 4,804 4
— 4,808
U.S. treasury and agency securities 8,998 10
— 9,008
Total short-term investments $ 29,005 $ 18 $ 2 $ 29,021
Long-term investments:
Corporate bonds and medium-term notes $ 3,354 $ 2 $ 3 $ 3,353
Municipal bonds 448
—
— 448
U.S. treasury and agency securities 3,494 8
— 3,502
Total long-term investments $ 7,296 $ 10 $ 3 $ 7,303
Total cash, cash equivalents, and investments $ 54,335 $ 28 $ 5 $ 54,358
January 3, 2015
Amortized Unrealized Unrealized Fair Value
(In
thousands)
Cash and cash equivalents:
Cash $ 4,948 $
— $
— $ 4,948
Money market funds 16,534
—
— 16,534
Total cash and cash equivalents $ 21,482 $
— $
— $ 21,482
Short-term investments:
Commercial paper $ 2,995 $ 2 $
— $ 2,997
Corporate bonds and medium-term notes 21,203 2 6 21,199
Municipal bonds 5,392 11 1 5,402
Total short-term investments $ 29,590 $ 15 $ 7 $ 29,598
Long-term investments:
Corporate bonds and medium-term notes $ 6,266 $ 1 $ 4 $ 6,263
Municipal bonds 2,290
— 8 2,282
U.S. treasury and agency securities 8,995 3 1 8,997
Total long-term investments $ 17,551 $ 4 $ 13 $ 17,542
Total cash, cash equivalents, and investments $ 68,623 $ 19 $ 20 $ 68,622</t>
  </si>
  <si>
    <t>Contractual Maturities of Available-for-Sale Securities</t>
  </si>
  <si>
    <t>The contractual maturities of available-for-sale securities at
October 3, 2015 are presented in the following table.
Amortized Fair Value
(In
thousands)
Due in one year or less $ 41,630 $ 41,646
Due after one through two years 7,296 7,303
$ 48,926 $ 48,949</t>
  </si>
  <si>
    <t>Fair Market Value of Investments with Unrealized Losses Not Deemed to be Other-Than Temporarily Impaired</t>
  </si>
  <si>
    <t>The following table provides the fair market value of
Intevac’s investments with unrealized losses that are not
deemed to be other-than temporarily impaired as of
October 3, 2015.
October 3, 2015
In Loss Position for Less than 12 Months In Loss Position for
Fair Value Gross Unrealized Fair Value Gross Unrealized
(In
thousands)
Corporate bonds and medium-term notes $ 9,329 $ 5 $
— $
—</t>
  </si>
  <si>
    <t>Fair Value Hierarchy of Available-for-Sale Securities Measured at Fair Value on Recurring Basis</t>
  </si>
  <si>
    <t>The following table represents the fair value hierarchy of
Intevac’s available-for-sale securities measured at fair
value on a recurring basis as of October 3, 2015.
Fair Value Measurements at October 3, 2015
Total Level 1 Level 2
(In
thousands)
Recurring fair value measurements:
Available-for-sale securities
Money market funds $ 12,061 $ 12,061 $
—
U.S. treasury and agency securities 12,510 10,509 2,001
Commercial paper 2,563
— 2,563
Corporate bonds and medium-term notes 16,559
— 16,559
Municipal bonds 5,256
— 5,256
Total recurring fair value measurements $ 48,949 $ 22,570 $ 26,379</t>
  </si>
  <si>
    <t>Derivative Instruments (Tables)</t>
  </si>
  <si>
    <t>Summary of Outstanding Derivative Instruments on Gross Basis as Recorded in Consolidated Balance Sheets</t>
  </si>
  <si>
    <t>The following table summarizes the Company’s outstanding
derivative instruments on a gross basis as recorded in its
condensed consolidated balance sheets as of
October 3, 2015 and January 3, 2015:
Notional Amounts Derivative Assets Derivative Liabilities
Derivative Instruments October 3, 2015 January 3, 2015 October 3, 2015 January 3, 2015 October 3, 2015 January 3, 2015
Balance Sheet Line Fair Value Balance Sheet Line Fair Value Balance Sheet Line Fair Value Balance Sheet Line Fair Value
(In thousands)
Undesignated Hedges:
Forward Foreign Currency Contracts $ 811 $ 2,647 (a ) $ 6 (a ) $ 10 (b ) $ 3 (b ) $ 4
Total Hedges $ 811 $ 2,647 $ 6 $ 10 $ 3 $ 4
(a) Prepaid expenses and other current
assets
(b) Other accrued liabilities</t>
  </si>
  <si>
    <t>Equity (Tables)</t>
  </si>
  <si>
    <t>Stock Repurchases</t>
  </si>
  <si>
    <t xml:space="preserve">The following table summarizes Intevac’s stock
repurchases:
Three Months Ended Nine Months Ended
October 3, 2015 September 27, 2014 October 3, 2015 September 27, 2014
(In thousands,
except per share amounts)
Shares of common stock repurchased 331 868 1,903 1,063
Cost of stock repurchased $ 1,670 $ 6,007 $ 10,950 $ 7,476
Average price paid per share $ 5.01 $ 6.89 $ 5.73 $ 7.00 </t>
  </si>
  <si>
    <t>Change in Accumulated Other Comprehensive Income by Component</t>
  </si>
  <si>
    <t>The changes in accumulated other comprehensive income by component
for the three and nine months ended October 3, 2015 and
September 27, 2014, are as follows.
Three Months Ended Nine Months Ended
October 3, 2015
Foreign Unrealized Total Foreign Unrealized Total
(In
thousands)
Beginning balance $ 585 $ 24 $ 609 $ 620 $ (1 ) $ 619
Other comprehensive income (loss) before reclassification (115 ) (1 ) (116 ) (150 ) 24 (126 )
Amounts reclassified from other comprehensive income
—
—
—
—
—
—
Net current-period other comprehensive income (loss) (115 ) (1 ) (116 ) (150 ) 24 (126 )
Ending balance $ 470 $ 23 $ 493 $ 470 $ 23 $ 493
Three Months Ended Nine Months Ended
September 27, 2014
Foreign Unrealized Total Foreign Unrealized Total
(In
thousands)
Beginning balance $ 675 $ 28 $ 703 $ 691 $ 34 $ 725
Other comprehensive income (loss) before reclassification 5 (9 ) (4 ) (11 ) (15 ) (26 )
Amounts reclassified from other comprehensive income
—
—
—
—
—
—
Net current-period other comprehensive income (loss) 5 (9 ) (4 ) (11 ) (15 ) (26 )
Ending balance $ 680 $ 19 $ 699 $ 680 $ 19 $ 699</t>
  </si>
  <si>
    <t>Net Loss Per Share (Tables)</t>
  </si>
  <si>
    <t>Computation of Basic and Diluted Loss Per Share</t>
  </si>
  <si>
    <t>The following table sets forth the computation of basic and diluted
loss per share:
Three Months Ended Nine Months Ended
October 3, September 27, October 3, September 27,
(In thousands,
except per share amounts)
Net loss $ (3,759 ) $ (3,559 ) $ (6,640 ) $ (13,087 )
Weighted-average shares – basic 22,004 23,657 22,621 23,814
Effect of dilutive potential common shares
—
—
—
—
Weighted-average shares – diluted 22,004 23,657 22,621 23,814
Net loss per share – basic and diluted $ (0.17 ) $ (0.15 ) $ (0.29 ) $ (0.55 )
Antidilutive shares based on employee awards excluded 2,416 2,401 2,321 2,074</t>
  </si>
  <si>
    <t>Segment Reporting (Tables)</t>
  </si>
  <si>
    <t>Information for Each Reportable Segment</t>
  </si>
  <si>
    <t>Information for each reportable segment for the three and nine
months ended October 3, 2015 and
September 27, 2014 is as follows:
Net Revenues
Three Months Ended Nine Months Ended
October 3, 2015 September 27, 2014 October 3, 2015 September 27, 2014
(In
thousands)
Thin-film Equipment $ 9,192 $ 3,375 $ 31,314 $ 16,184
Photonics 9,226 11,382 27,448 30,304
Total segment net revenues $ 18,418 $ 14,757 $ 58,762 $ 46,488
Operating Income (Loss)
Three Months Ended Nine Months Ended
October 3, 2015 September 27, 2014 October 3, 2015 September 27, 2014
(In
thousands)
Thin-film Equipment $ (3,935 ) $ (5,872 ) $ (7,226 ) $ (15,681 )
Photonics 1,308 3,120 4,060 6,595
Total segment operating income (loss) (2,627 ) (2,752 ) (3,166 ) (9,086 )
Unallocated costs (1,153 ) (1,332 ) (3,270 ) (4,969 )
Loss from operations (3,780 ) (4,084 ) (6,436 ) (14,055 )
Interest income and other income (expense), net 23 113 88 306
Loss before income taxes $ (3,757 ) $ (3,971 ) $ (6,348 ) $ (13,749 )</t>
  </si>
  <si>
    <t>Assets for Each Reportable Segment</t>
  </si>
  <si>
    <t>Total assets for each reportable segment as of
October 3, 2015 and January 3, 2015 are as
follows:
Assets
October 3, January 3,
(In
thousands)
Thin-film Equipment $ 28,134 $ 30,670
Photonics 16,157 17,126
Total segment assets 44,291 47,796
Cash, cash equivalents and investments 54,358 68,622
Restricted cash 1,780 1,780
Deferred income taxes 81 5
Other current assets 1,051 989
Common property, plant and equipment 886 1,083
Other assets 1,436
—
Consolidated total assets $ 103,883 $ 120,275</t>
  </si>
  <si>
    <t>Restructuring Charges (Tables)</t>
  </si>
  <si>
    <t>Changes in Restructuring Reserves</t>
  </si>
  <si>
    <t>The changes in restructuring reserves associated with the Plans for
the three and nine months ended October 3, 2015 and
September 27, 2014 are as follows.
Three Months Ended Nine Months Ended
October 3, September 27, 2014 October 3, 2015 September 27, 2014
Severance and other employee-related
costs
(In
thousands)
Beginning balance $
— $
— $
— $
—
Provision for restructuring reserves
—
— 148 288
Cash payments made
—
— (148 ) (288 )
Ending balance $
— $
— $
— $
—</t>
  </si>
  <si>
    <t>Inventories Stated at Lower of Average Cost or Market (Detail) - USD ($) $ in Thousands</t>
  </si>
  <si>
    <t>Inventory [Line Items]</t>
  </si>
  <si>
    <t>Raw materials</t>
  </si>
  <si>
    <t>Work-in-progress</t>
  </si>
  <si>
    <t>Finished goods</t>
  </si>
  <si>
    <t>Equity-Based Compensation - Additional information (Detail)</t>
  </si>
  <si>
    <t>1 Months Ended</t>
  </si>
  <si>
    <t>Feb. 28, 2015Employee$ / sharesshares</t>
  </si>
  <si>
    <t>Oct. 03, 2015USD ($)shares</t>
  </si>
  <si>
    <t>Sep. 27, 2014USD ($)</t>
  </si>
  <si>
    <t>Share-based Compensation Arrangement by Share-based Payment Award [Line Items]</t>
  </si>
  <si>
    <t>Purchase of common stock through payroll deductions</t>
  </si>
  <si>
    <t>85.00%</t>
  </si>
  <si>
    <t>Offering periods</t>
  </si>
  <si>
    <t>2 years</t>
  </si>
  <si>
    <t>Purchase intervals of a series</t>
  </si>
  <si>
    <t>6 months</t>
  </si>
  <si>
    <t>Maximum employee salary withholdings for purchase of common stock under the terms of the ESPP</t>
  </si>
  <si>
    <t>15.00%</t>
  </si>
  <si>
    <t>Number of shares issued under employee stock purchase plan</t>
  </si>
  <si>
    <t>RSU conversion ratio</t>
  </si>
  <si>
    <t>100.00%</t>
  </si>
  <si>
    <t>Annual incentive plan stock awards granted</t>
  </si>
  <si>
    <t>Share awards from performance based-awards eligible for time based vesting</t>
  </si>
  <si>
    <t>Restricted Stock Units (RSUs)</t>
  </si>
  <si>
    <t>Award, vesting period</t>
  </si>
  <si>
    <t>4 years</t>
  </si>
  <si>
    <t>Annual incentive plan equity-based compensation expense | $</t>
  </si>
  <si>
    <t>Number of participants in restricted stock grants awarded | Employee</t>
  </si>
  <si>
    <t>Weighted-average fair value of grants per share | $ / shares</t>
  </si>
  <si>
    <t>Performance Shares | Share-based Compensation Award, Tranche One</t>
  </si>
  <si>
    <t>Effect of Recording Equity-Based Compensation (Detail) - USD ($) $ in Thousands</t>
  </si>
  <si>
    <t>Equity Based Compensation Related to Employee Stock Purchase Programs [Line Items]</t>
  </si>
  <si>
    <t>Total equity-based compensation</t>
  </si>
  <si>
    <t>Stock Options</t>
  </si>
  <si>
    <t>ESPP awards</t>
  </si>
  <si>
    <t>Option Activity and Changes (Detail)</t>
  </si>
  <si>
    <t>Oct. 03, 2015$ / sharesshares</t>
  </si>
  <si>
    <t>Shares</t>
  </si>
  <si>
    <t>Options outstanding at January 3, 2015 | shares</t>
  </si>
  <si>
    <t>Options granted | shares</t>
  </si>
  <si>
    <t>Options cancelled and forfeited | shares</t>
  </si>
  <si>
    <t>Options exercised | shares</t>
  </si>
  <si>
    <t>Options outstanding at October 3, 2015 | shares</t>
  </si>
  <si>
    <t>Vested and expected to vest at October 3, 2015 | shares</t>
  </si>
  <si>
    <t>Options exercisable at October 3, 2015 | shares</t>
  </si>
  <si>
    <t>Weighted Average Exercise Price</t>
  </si>
  <si>
    <t>Options outstanding at January 3, 2015</t>
  </si>
  <si>
    <t>Options granted</t>
  </si>
  <si>
    <t>Options cancelled and forfeited</t>
  </si>
  <si>
    <t>Options exercised</t>
  </si>
  <si>
    <t>Options outstanding at October 3, 2015</t>
  </si>
  <si>
    <t>Vested and expected to vest at October 3, 2015</t>
  </si>
  <si>
    <t>Options exercisable at October 3, 2015</t>
  </si>
  <si>
    <t>Weighted-Average Fair Value of Stock Options and Employee Stock Purchase Rights using Weighted-Average Assumptions (Detail) - $ / shares</t>
  </si>
  <si>
    <t>Employee stock options weighted-average assumptions</t>
  </si>
  <si>
    <t>Weighted-average fair value of grants per share</t>
  </si>
  <si>
    <t>Expected volatility</t>
  </si>
  <si>
    <t>45.87%</t>
  </si>
  <si>
    <t>50.30%</t>
  </si>
  <si>
    <t>46.25%</t>
  </si>
  <si>
    <t>52.36%</t>
  </si>
  <si>
    <t>Risk free interest rate</t>
  </si>
  <si>
    <t>1.09%</t>
  </si>
  <si>
    <t>1.24%</t>
  </si>
  <si>
    <t>1.41%</t>
  </si>
  <si>
    <t>1.36%</t>
  </si>
  <si>
    <t>Expected term of options (in years)</t>
  </si>
  <si>
    <t>3 years 11 months 12 days</t>
  </si>
  <si>
    <t>3 years 11 months 1 day</t>
  </si>
  <si>
    <t>3 years 11 months 27 days</t>
  </si>
  <si>
    <t>4 years 3 months 22 days</t>
  </si>
  <si>
    <t>Dividend yield</t>
  </si>
  <si>
    <t>0.00%</t>
  </si>
  <si>
    <t>Stock Purchase Rights</t>
  </si>
  <si>
    <t>41.22%</t>
  </si>
  <si>
    <t>47.11%</t>
  </si>
  <si>
    <t>43.45%</t>
  </si>
  <si>
    <t>44.00%</t>
  </si>
  <si>
    <t>0.69%</t>
  </si>
  <si>
    <t>0.13%</t>
  </si>
  <si>
    <t>0.45%</t>
  </si>
  <si>
    <t>0.11%</t>
  </si>
  <si>
    <t>1 year 10 months 24 days</t>
  </si>
  <si>
    <t>1 year 4 months 10 days</t>
  </si>
  <si>
    <t>8 months 9 days</t>
  </si>
  <si>
    <t>Summary of Restricted Stock Units Activity (Detail) - Restricted Stock Units (RSUs)</t>
  </si>
  <si>
    <t>Non-vested RSUs at January 3, 2015 | shares</t>
  </si>
  <si>
    <t>Granted | shares</t>
  </si>
  <si>
    <t>Vested | shares</t>
  </si>
  <si>
    <t>Cancelled and forfeited | shares</t>
  </si>
  <si>
    <t>Non-vested RSUs at October 3, 2015 | shares</t>
  </si>
  <si>
    <t>Weighted Average Grant Date Fair Value</t>
  </si>
  <si>
    <t>Non-vested RSUs at January 3, 2015</t>
  </si>
  <si>
    <t>Granted</t>
  </si>
  <si>
    <t>Vested</t>
  </si>
  <si>
    <t>Cancelled and forfeited</t>
  </si>
  <si>
    <t>Non-vested RSUs at October 3, 2015</t>
  </si>
  <si>
    <t>Details of Finite-lived Intangible Assets by Segment (Detail) - USD ($) $ in Thousands</t>
  </si>
  <si>
    <t>Finite-Lived Intangible Assets [Line Items]</t>
  </si>
  <si>
    <t>Finite Lived, Gross Carrying Amount</t>
  </si>
  <si>
    <t>Accumulated Amortization</t>
  </si>
  <si>
    <t>Finite Lived, Net Carrying Amount</t>
  </si>
  <si>
    <t>Thin-film Equipment Segment</t>
  </si>
  <si>
    <t>Photonics</t>
  </si>
  <si>
    <t>Purchased Intangible Assets - Additional Information (Detail) - USD ($)</t>
  </si>
  <si>
    <t>Acquired Finite-Lived Intangible Assets [Line Items]</t>
  </si>
  <si>
    <t>Total amortization expense of finite-lived intangibles</t>
  </si>
  <si>
    <t>Estimated Future Amortization Expense Related to Finite-Lived Purchased Intangible Assets (Detail) - USD ($) $ in Thousands</t>
  </si>
  <si>
    <t>Finite Lived Intangible Assets And Liabilities Future Amortization Expense [Line Items]</t>
  </si>
  <si>
    <t>Thereafter</t>
  </si>
  <si>
    <t>Acquisition-Related Contingent Consideration - Additional Information (Detail) $ in Millions</t>
  </si>
  <si>
    <t>Nov. 19, 2010USD ($)</t>
  </si>
  <si>
    <t>Solar Implant Technologies | Milestone</t>
  </si>
  <si>
    <t>Business Acquisition [Line Items]</t>
  </si>
  <si>
    <t>Maximum amount of cash potentially earned in contingent compensation arrangements</t>
  </si>
  <si>
    <t>Reconciliation of Change in Fair Value Measurement of Contingent Consideration Liability (Detail) - USD ($) $ in Thousands</t>
  </si>
  <si>
    <t>Business Acquisition, Contingent Consideration [Line Items]</t>
  </si>
  <si>
    <t>Opening balance</t>
  </si>
  <si>
    <t>Changes in fair value</t>
  </si>
  <si>
    <t>Closing balance</t>
  </si>
  <si>
    <t>Balance Sheet Classification of Contingent Consideration Liability (Detail) - USD ($) $ in Thousands</t>
  </si>
  <si>
    <t>Business Combination, Transactions [Line Items]</t>
  </si>
  <si>
    <t>Contingent consideration liability</t>
  </si>
  <si>
    <t>Quantitative Range of Significant Unobservable Inputs Used in Calculation of Fair Value of Continent Consideration Liability (Detail) - USD ($) $ in Thousands</t>
  </si>
  <si>
    <t>Fair Value</t>
  </si>
  <si>
    <t>Fair Value, Inputs, Level 3 | Revenue Earnout</t>
  </si>
  <si>
    <t>Valuation technique</t>
  </si>
  <si>
    <t>Discounted cash flow</t>
  </si>
  <si>
    <t>Fair Value, Inputs, Level 3 | Revenue Earnout | Weighted Average</t>
  </si>
  <si>
    <t>Weighted average cost of capital</t>
  </si>
  <si>
    <t>13.50%</t>
  </si>
  <si>
    <t>Probability weighting of achieving revenue forecasts</t>
  </si>
  <si>
    <t>34.00%</t>
  </si>
  <si>
    <t>Fair Value, Inputs, Level 3 | Revenue Earnout | Minimum</t>
  </si>
  <si>
    <t>10.00%</t>
  </si>
  <si>
    <t>Fair Value, Inputs, Level 3 | Revenue Earnout | Maximum</t>
  </si>
  <si>
    <t>80.00%</t>
  </si>
  <si>
    <t>Warranty - Additional Information (Detail)</t>
  </si>
  <si>
    <t>Warranties [Line Items]</t>
  </si>
  <si>
    <t>Minimum product warranty range</t>
  </si>
  <si>
    <t>12 months</t>
  </si>
  <si>
    <t>Maximum product warranty range</t>
  </si>
  <si>
    <t>24 months</t>
  </si>
  <si>
    <t>Product warranty offer on sale</t>
  </si>
  <si>
    <t>3 months</t>
  </si>
  <si>
    <t>Warranty Provision Account (Detail) - USD ($) $ in Thousands</t>
  </si>
  <si>
    <t>Accrued Warranty [Line Items]</t>
  </si>
  <si>
    <t>Expenditures incurred under warranties</t>
  </si>
  <si>
    <t>Accruals for product warranties issued during the reporting period</t>
  </si>
  <si>
    <t>Adjustments to previously existing warranty accruals</t>
  </si>
  <si>
    <t>Balance Sheet Classification of Warranty Provision Account (Detail) - USD ($) $ in Thousands</t>
  </si>
  <si>
    <t>Jul. 04, 2015</t>
  </si>
  <si>
    <t>Jun. 28, 2014</t>
  </si>
  <si>
    <t>Dec. 31, 2013</t>
  </si>
  <si>
    <t>Product Warranty [Line Items]</t>
  </si>
  <si>
    <t>Total warranty provision</t>
  </si>
  <si>
    <t>Guarantees - Additional Information (Detail) $ in Millions</t>
  </si>
  <si>
    <t>Oct. 03, 2015USD ($)</t>
  </si>
  <si>
    <t>Guarantor Obligations [Line Items]</t>
  </si>
  <si>
    <t>Letters of credit and bank guarantees outstanding, amount</t>
  </si>
  <si>
    <t>Letters of credit and bank guarantees collateralized by restricted cash</t>
  </si>
  <si>
    <t>Cash, Cash Equivalents and Short-Term Investments and Long-Term Investments (Detail) - USD ($) $ in Thousands</t>
  </si>
  <si>
    <t>Schedule of Available-for-sale Securities [Line Items]</t>
  </si>
  <si>
    <t>Amortized Cost</t>
  </si>
  <si>
    <t>Unrealized Holdings Gains</t>
  </si>
  <si>
    <t>Unrealized Holdings Losses</t>
  </si>
  <si>
    <t>Money market funds</t>
  </si>
  <si>
    <t>Commercial Paper</t>
  </si>
  <si>
    <t>Cash</t>
  </si>
  <si>
    <t>Cash and Cash Equivalents</t>
  </si>
  <si>
    <t>Short-term Investments</t>
  </si>
  <si>
    <t>Short-term Investments | Commercial Paper</t>
  </si>
  <si>
    <t>Short-term Investments | Corporate bonds and medium-term notes</t>
  </si>
  <si>
    <t>Short-term Investments | Municipal bonds</t>
  </si>
  <si>
    <t>Short-term Investments | U.S. treasury and agency securities</t>
  </si>
  <si>
    <t>Other Long-term Investments</t>
  </si>
  <si>
    <t>Other Long-term Investments | Corporate bonds and medium-term notes</t>
  </si>
  <si>
    <t>Other Long-term Investments | Municipal bonds</t>
  </si>
  <si>
    <t>Other Long-term Investments | U.S. treasury and agency securities</t>
  </si>
  <si>
    <t>Contractual Maturities of Available-For-Sale Securities (Detail) $ in Thousands</t>
  </si>
  <si>
    <t>Amortized Cost, Due in one year or less</t>
  </si>
  <si>
    <t>Amortized Cost, Due after one through two years</t>
  </si>
  <si>
    <t>Fair Value, Due in one year or less</t>
  </si>
  <si>
    <t>Fair Value, Due after one through two years</t>
  </si>
  <si>
    <t>Fair Market Value of Investments with Unrealized Losses Not Deemed to be Other-Than Temporarily Impaired (Detail) - Corporate bonds and medium-term notes $ in Thousands</t>
  </si>
  <si>
    <t>Unrealized Loss Position, Less than 12 Months, Fair Value</t>
  </si>
  <si>
    <t>Unrealized Loss Position, Less than 12 Months, Gross Unrealized Losses</t>
  </si>
  <si>
    <t>Unrealized Loss Position, Greater than 12 Months, Fair Value</t>
  </si>
  <si>
    <t>Unrealized Loss Position, Greater than 12 Months, Gross Unrealized Losses</t>
  </si>
  <si>
    <t>Fair Value Hierarchy of Available-for-Sale Securities Measured at Fair Value on Recurring Basis (Detail) $ in Thousands</t>
  </si>
  <si>
    <t>Fair Value, Assets and Liabilities Measured on Recurring and Nonrecurring Basis [Line Items]</t>
  </si>
  <si>
    <t>Total recurring fair value measurements</t>
  </si>
  <si>
    <t>Fair Value, Measurements, Recurring</t>
  </si>
  <si>
    <t>Fair Value, Measurements, Recurring | Money market funds</t>
  </si>
  <si>
    <t>Fair Value, Measurements, Recurring | U.S. treasury and agency securities</t>
  </si>
  <si>
    <t>Fair Value, Measurements, Recurring | Commercial Paper</t>
  </si>
  <si>
    <t>Fair Value, Measurements, Recurring | Corporate bonds and medium-term notes</t>
  </si>
  <si>
    <t>Fair Value, Measurements, Recurring | Municipal bonds</t>
  </si>
  <si>
    <t>Fair Value, Measurements, Recurring | Fair Value, Inputs, Level 1</t>
  </si>
  <si>
    <t>Fair Value, Measurements, Recurring | Fair Value, Inputs, Level 1 | Money market funds</t>
  </si>
  <si>
    <t>Fair Value, Measurements, Recurring | Fair Value, Inputs, Level 1 | U.S. treasury and agency securities</t>
  </si>
  <si>
    <t>Fair Value, Measurements, Recurring | Fair Value, Inputs, Level 2</t>
  </si>
  <si>
    <t>Fair Value, Measurements, Recurring | Fair Value, Inputs, Level 2 | U.S. treasury and agency securities</t>
  </si>
  <si>
    <t>Fair Value, Measurements, Recurring | Fair Value, Inputs, Level 2 | Commercial Paper</t>
  </si>
  <si>
    <t>Fair Value, Measurements, Recurring | Fair Value, Inputs, Level 2 | Corporate bonds and medium-term notes</t>
  </si>
  <si>
    <t>Fair Value, Measurements, Recurring | Fair Value, Inputs, Level 2 | Municipal bonds</t>
  </si>
  <si>
    <t>Derivative Instruments - Additional Information (Detail)</t>
  </si>
  <si>
    <t>Maturity Period One</t>
  </si>
  <si>
    <t>Derivative [Line Items]</t>
  </si>
  <si>
    <t>Maturity of foreign currency derivative</t>
  </si>
  <si>
    <t>30 days</t>
  </si>
  <si>
    <t>Maturity Period Two</t>
  </si>
  <si>
    <t>60 days</t>
  </si>
  <si>
    <t>Maturity Period Three</t>
  </si>
  <si>
    <t>210 days</t>
  </si>
  <si>
    <t>Maturity Period Four</t>
  </si>
  <si>
    <t>240 days</t>
  </si>
  <si>
    <t>Summary of Outstanding Derivative Instruments on Gross Basis as Recorded in Consolidated Balance Sheets (Detail) - Undesignated Hedges - USD ($) $ in Thousands</t>
  </si>
  <si>
    <t>Derivatives, Fair Value [Line Items]</t>
  </si>
  <si>
    <t>Notional Amounts</t>
  </si>
  <si>
    <t>Derivative Assets</t>
  </si>
  <si>
    <t>[1]</t>
  </si>
  <si>
    <t>Derivative Liabilities</t>
  </si>
  <si>
    <t>[2]</t>
  </si>
  <si>
    <t>Foreign currency forward contracts</t>
  </si>
  <si>
    <t>Equity - Additional Information (Detail) - USD ($) $ in Millions</t>
  </si>
  <si>
    <t>Nov. 21, 2013</t>
  </si>
  <si>
    <t>Equity, Class of Treasury Stock [Line Items]</t>
  </si>
  <si>
    <t>Stock repurchase authorized amount</t>
  </si>
  <si>
    <t>Stock repurchase remained available for future stock repurchase</t>
  </si>
  <si>
    <t>Stock Repurchases (Detail) - USD ($) $ / shares in Units, shares in Thousands, $ in Thousands</t>
  </si>
  <si>
    <t>Shares of common stock repurchased</t>
  </si>
  <si>
    <t>Cost of stock repurchased</t>
  </si>
  <si>
    <t>Average price paid per share</t>
  </si>
  <si>
    <t>Changes in Accumulated Other Comprehensive Income by Component (Detail) - USD ($) $ in Thousands</t>
  </si>
  <si>
    <t>Accumulated Other Comprehensive Income (Loss) [Line Items]</t>
  </si>
  <si>
    <t>Beginning balance</t>
  </si>
  <si>
    <t>Other comprehensive income (loss) before reclassification</t>
  </si>
  <si>
    <t>Amounts reclassified from other comprehensive income</t>
  </si>
  <si>
    <t>Ending balance</t>
  </si>
  <si>
    <t>Accumulated Translation Adjustment</t>
  </si>
  <si>
    <t>Accumulated Net Unrealized Investment Gain (Loss)</t>
  </si>
  <si>
    <t>Computation of Basic and Diluted Loss Per Share (Detail) - USD ($) $ / shares in Units, shares in Thousands, $ in Thousands</t>
  </si>
  <si>
    <t>Schedule Of Computation Of Basic And Diluted Earnings Per Common Share [Line Items]</t>
  </si>
  <si>
    <t>Weighted-average shares - basic</t>
  </si>
  <si>
    <t>Effect of dilutive potential common shares</t>
  </si>
  <si>
    <t>Weighted-average shares - diluted</t>
  </si>
  <si>
    <t>Net loss per share - basic and diluted</t>
  </si>
  <si>
    <t>Antidilutive shares based on employee awards excluded</t>
  </si>
  <si>
    <t>Segment Reporting - Additional Information (Detail)</t>
  </si>
  <si>
    <t>Oct. 03, 2015Segment</t>
  </si>
  <si>
    <t>Segment Reporting Disclosure [Line Items]</t>
  </si>
  <si>
    <t>Number of reportable segments</t>
  </si>
  <si>
    <t>Allocation of corporate expenses to the segments</t>
  </si>
  <si>
    <t>3.00%</t>
  </si>
  <si>
    <t>Information for Each Reportable Segment (Detail) - USD ($) $ in Thousands</t>
  </si>
  <si>
    <t>Segment Reporting Information [Line Items]</t>
  </si>
  <si>
    <t>Total segment net revenues</t>
  </si>
  <si>
    <t>Unallocated costs</t>
  </si>
  <si>
    <t>Operating Segments</t>
  </si>
  <si>
    <t>Thin-film Equipment Segment | Operating Segments</t>
  </si>
  <si>
    <t>Photonics | Operating Segments</t>
  </si>
  <si>
    <t>Assets for Each Reportable Segment (Detail) - USD ($) $ in Thousands</t>
  </si>
  <si>
    <t>Segment Reporting, Asset Reconciling Item [Line Items]</t>
  </si>
  <si>
    <t>Cash, cash equivalents and investments</t>
  </si>
  <si>
    <t>Other current assets</t>
  </si>
  <si>
    <t>Common property, plant and equipment</t>
  </si>
  <si>
    <t>Other assets</t>
  </si>
  <si>
    <t>Consolidated total assets</t>
  </si>
  <si>
    <t>Operating Segments | Thin-film Equipment Segment</t>
  </si>
  <si>
    <t>Operating Segments | Photonics</t>
  </si>
  <si>
    <t>Restructuring Charges - Additional Information (Detail) - USD ($) $ in Millions</t>
  </si>
  <si>
    <t>6 Months Ended</t>
  </si>
  <si>
    <t>Restructuring Cost and Reserve [Line Items]</t>
  </si>
  <si>
    <t>Percentage of reduction of global workforce</t>
  </si>
  <si>
    <t>6.00%</t>
  </si>
  <si>
    <t>Reduction in salary, wages and other employee-related expenses due to implementation of plan</t>
  </si>
  <si>
    <t>Changes in Restructuring Reserves (Detail) - USD ($) $ in Thousands</t>
  </si>
  <si>
    <t>Provision for restructuring reserves</t>
  </si>
  <si>
    <t>Cash payments made</t>
  </si>
  <si>
    <t>Income Taxes - Additional Information (Detail) - USD ($)</t>
  </si>
  <si>
    <t>Income Taxes [Line Items]</t>
  </si>
  <si>
    <t>Income tax charge for audit considerations in foreign jurisdictions</t>
  </si>
  <si>
    <t>Inland Revenue, Singapore (IRAS)</t>
  </si>
  <si>
    <t>Deposit for contested taxes and related interest</t>
  </si>
  <si>
    <t>Liability for uncertain tax positions</t>
  </si>
  <si>
    <t>Inland Revenue, Singapore (IRAS) | Tax Year 2009</t>
  </si>
  <si>
    <t>Inland Revenue, Singapore (IRAS) | Tax Year 201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001902</v>
      </c>
    </row>
    <row spans="1:3" r="12">
      <c s="4" r="A12" t="s">
        <v>19</v>
      </c>
      <c s="4" r="B12" t="s">
        <v>20</v>
      </c>
    </row>
    <row spans="1:3" r="13">
      <c s="4" r="A13" t="s">
        <v>21</v>
      </c>
      <c s="4" r="B13" t="s">
        <v>22</v>
      </c>
    </row>
    <row spans="1:3" r="14">
      <c s="4" r="A14" t="s">
        <v>23</v>
      </c>
      <c s="5" r="C14" t="n">
        <v>21848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21</v>
      </c>
      <c s="2" r="B1" t="s">
        <v>1</v>
      </c>
    </row>
    <row spans="1:2" r="2">
      <c s="2" r="B2" t="s">
        <v>2</v>
      </c>
    </row>
    <row spans="1:2" r="3">
      <c s="4" r="A3" t="s">
        <v>121</v>
      </c>
      <c s="4" r="B3"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123</v>
      </c>
      <c s="2" r="B1" t="s">
        <v>1</v>
      </c>
    </row>
    <row spans="1:2" r="2">
      <c s="2" r="B2" t="s">
        <v>2</v>
      </c>
    </row>
    <row spans="1:2" r="3">
      <c s="4" r="A3" t="s">
        <v>123</v>
      </c>
      <c s="4" r="B3"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s="1" r="A1" t="s">
        <v>125</v>
      </c>
      <c s="2" r="B1" t="s">
        <v>1</v>
      </c>
    </row>
    <row spans="1:2" r="2">
      <c s="2" r="B2" t="s">
        <v>2</v>
      </c>
    </row>
    <row spans="1:2" r="3">
      <c s="4" r="A3" t="s">
        <v>125</v>
      </c>
      <c s="4" r="B3"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s="1" r="A1" t="s">
        <v>127</v>
      </c>
      <c s="2" r="B1" t="s">
        <v>1</v>
      </c>
    </row>
    <row spans="1:2" r="2">
      <c s="2" r="B2" t="s">
        <v>2</v>
      </c>
    </row>
    <row spans="1:2" r="3">
      <c s="4" r="A3" t="s">
        <v>127</v>
      </c>
      <c s="4" r="B3"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r="A1" t="s">
        <v>129</v>
      </c>
      <c s="2" r="B1" t="s">
        <v>1</v>
      </c>
    </row>
    <row spans="1:2" r="2">
      <c s="2" r="B2" t="s">
        <v>2</v>
      </c>
    </row>
    <row spans="1:2" r="3">
      <c s="4" r="A3" t="s">
        <v>129</v>
      </c>
      <c s="4" r="B3"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131</v>
      </c>
      <c s="2" r="B1" t="s">
        <v>1</v>
      </c>
    </row>
    <row spans="1:2" r="2">
      <c s="2" r="B2" t="s">
        <v>2</v>
      </c>
    </row>
    <row spans="1:2" r="3">
      <c s="4" r="A3" t="s">
        <v>131</v>
      </c>
      <c s="4" r="B3"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133</v>
      </c>
      <c s="2" r="B1" t="s">
        <v>1</v>
      </c>
    </row>
    <row spans="1:2" r="2">
      <c s="2" r="B2" t="s">
        <v>2</v>
      </c>
    </row>
    <row spans="1:2" r="3">
      <c s="4" r="A3" t="s">
        <v>133</v>
      </c>
      <c s="4" r="B3"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s="1" r="A1" t="s">
        <v>135</v>
      </c>
      <c s="2" r="B1" t="s">
        <v>1</v>
      </c>
    </row>
    <row spans="1:2" r="2">
      <c s="2" r="B2" t="s">
        <v>2</v>
      </c>
    </row>
    <row spans="1:2" r="3">
      <c s="4" r="A3" t="s">
        <v>135</v>
      </c>
      <c s="4" r="B3"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137</v>
      </c>
      <c s="2" r="B1" t="s">
        <v>1</v>
      </c>
    </row>
    <row spans="1:2" r="2">
      <c s="2" r="B2" t="s">
        <v>2</v>
      </c>
    </row>
    <row spans="1:2" r="3">
      <c s="4" r="A3" t="s">
        <v>137</v>
      </c>
      <c s="4" r="B3"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39</v>
      </c>
      <c s="2" r="B1" t="s">
        <v>1</v>
      </c>
    </row>
    <row spans="1:2" r="2">
      <c s="2" r="B2" t="s">
        <v>2</v>
      </c>
    </row>
    <row spans="1:2" r="3">
      <c s="4" r="A3" t="s">
        <v>139</v>
      </c>
      <c s="4" r="B3"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8034</v>
      </c>
      <c s="7" r="C3" t="n">
        <v>21482</v>
      </c>
    </row>
    <row spans="1:3" r="4">
      <c s="4" r="A4" t="s">
        <v>28</v>
      </c>
      <c s="5" r="B4" t="n">
        <v>29021</v>
      </c>
      <c s="5" r="C4" t="n">
        <v>29598</v>
      </c>
    </row>
    <row spans="1:3" r="5">
      <c s="4" r="A5" t="s">
        <v>29</v>
      </c>
      <c s="5" r="B5" t="n">
        <v>13558</v>
      </c>
      <c s="5" r="C5" t="n">
        <v>12087</v>
      </c>
    </row>
    <row spans="1:3" r="6">
      <c s="4" r="A6" t="s">
        <v>30</v>
      </c>
      <c s="5" r="B6" t="n">
        <v>15659</v>
      </c>
      <c s="5" r="C6" t="n">
        <v>19212</v>
      </c>
    </row>
    <row spans="1:3" r="7">
      <c s="4" r="A7" t="s">
        <v>31</v>
      </c>
      <c s="5" r="B7" t="n">
        <v>1728</v>
      </c>
      <c s="5" r="C7" t="n">
        <v>1727</v>
      </c>
    </row>
    <row spans="1:3" r="8">
      <c s="4" r="A8" t="s">
        <v>32</v>
      </c>
      <c s="5" r="B8" t="n">
        <v>78000</v>
      </c>
      <c s="5" r="C8" t="n">
        <v>84106</v>
      </c>
    </row>
    <row spans="1:3" r="9">
      <c s="4" r="A9" t="s">
        <v>33</v>
      </c>
      <c s="5" r="B9" t="n">
        <v>11934</v>
      </c>
      <c s="5" r="C9" t="n">
        <v>12826</v>
      </c>
    </row>
    <row spans="1:3" r="10">
      <c s="4" r="A10" t="s">
        <v>34</v>
      </c>
      <c s="5" r="B10" t="n">
        <v>7303</v>
      </c>
      <c s="5" r="C10" t="n">
        <v>17542</v>
      </c>
    </row>
    <row spans="1:3" r="11">
      <c s="4" r="A11" t="s">
        <v>35</v>
      </c>
      <c s="5" r="B11" t="n">
        <v>1780</v>
      </c>
      <c s="5" r="C11" t="n">
        <v>1780</v>
      </c>
    </row>
    <row spans="1:3" r="12">
      <c s="4" r="A12" t="s">
        <v>36</v>
      </c>
      <c s="5" r="B12" t="n">
        <v>3326</v>
      </c>
      <c s="5" r="C12" t="n">
        <v>3966</v>
      </c>
    </row>
    <row spans="1:3" r="13">
      <c s="4" r="A13" t="s">
        <v>37</v>
      </c>
      <c s="5" r="B13" t="n">
        <v>1540</v>
      </c>
      <c s="5" r="C13" t="n">
        <v>55</v>
      </c>
    </row>
    <row spans="1:3" r="14">
      <c s="4" r="A14" t="s">
        <v>38</v>
      </c>
      <c s="5" r="B14" t="n">
        <v>103883</v>
      </c>
      <c s="5" r="C14" t="n">
        <v>120275</v>
      </c>
    </row>
    <row spans="1:3" r="15">
      <c s="3" r="A15" t="s">
        <v>39</v>
      </c>
    </row>
    <row spans="1:3" r="16">
      <c s="4" r="A16" t="s">
        <v>40</v>
      </c>
      <c s="5" r="B16" t="n">
        <v>4233</v>
      </c>
      <c s="5" r="C16" t="n">
        <v>4640</v>
      </c>
    </row>
    <row spans="1:3" r="17">
      <c s="4" r="A17" t="s">
        <v>41</v>
      </c>
      <c s="5" r="B17" t="n">
        <v>3610</v>
      </c>
      <c s="5" r="C17" t="n">
        <v>3977</v>
      </c>
    </row>
    <row spans="1:3" r="18">
      <c s="4" r="A18" t="s">
        <v>42</v>
      </c>
      <c s="5" r="B18" t="n">
        <v>3806</v>
      </c>
      <c s="5" r="C18" t="n">
        <v>8277</v>
      </c>
    </row>
    <row spans="1:3" r="19">
      <c s="4" r="A19" t="s">
        <v>43</v>
      </c>
      <c s="5" r="B19" t="n">
        <v>4413</v>
      </c>
      <c s="5" r="C19" t="n">
        <v>2551</v>
      </c>
    </row>
    <row spans="1:3" r="20">
      <c s="4" r="A20" t="s">
        <v>44</v>
      </c>
      <c s="5" r="B20" t="n">
        <v>16062</v>
      </c>
      <c s="5" r="C20" t="n">
        <v>19445</v>
      </c>
    </row>
    <row spans="1:3" r="21">
      <c s="4" r="A21" t="s">
        <v>45</v>
      </c>
      <c s="5" r="B21" t="n">
        <v>2509</v>
      </c>
      <c s="5" r="C21" t="n">
        <v>2200</v>
      </c>
    </row>
    <row spans="1:3" r="22">
      <c s="3" r="A22" t="s">
        <v>46</v>
      </c>
    </row>
    <row spans="1:3" r="23">
      <c s="4" r="A23" t="s">
        <v>47</v>
      </c>
      <c s="5" r="B23" t="n">
        <v>22</v>
      </c>
      <c s="5" r="C23" t="n">
        <v>23</v>
      </c>
    </row>
    <row spans="1:3" r="24">
      <c s="4" r="A24" t="s">
        <v>48</v>
      </c>
      <c s="5" r="B24" t="n">
        <v>165668</v>
      </c>
      <c s="5" r="C24" t="n">
        <v>161271</v>
      </c>
    </row>
    <row spans="1:3" r="25">
      <c s="4" r="A25" t="s">
        <v>49</v>
      </c>
      <c s="5" r="B25" t="n">
        <v>-20937</v>
      </c>
      <c s="5" r="C25" t="n">
        <v>-9989</v>
      </c>
    </row>
    <row spans="1:3" r="26">
      <c s="4" r="A26" t="s">
        <v>50</v>
      </c>
      <c s="5" r="B26" t="n">
        <v>493</v>
      </c>
      <c s="5" r="C26" t="n">
        <v>619</v>
      </c>
    </row>
    <row spans="1:3" r="27">
      <c s="4" r="A27" t="s">
        <v>51</v>
      </c>
      <c s="5" r="B27" t="n">
        <v>-59934</v>
      </c>
      <c s="5" r="C27" t="n">
        <v>-53294</v>
      </c>
    </row>
    <row spans="1:3" r="28">
      <c s="4" r="A28" t="s">
        <v>52</v>
      </c>
      <c s="5" r="B28" t="n">
        <v>85312</v>
      </c>
      <c s="5" r="C28" t="n">
        <v>98630</v>
      </c>
    </row>
    <row spans="1:3" r="29">
      <c s="4" r="A29" t="s">
        <v>53</v>
      </c>
      <c s="7" r="B29" t="n">
        <v>103883</v>
      </c>
      <c s="7" r="C29" t="n">
        <v>1202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41</v>
      </c>
      <c s="2" r="B1" t="s">
        <v>1</v>
      </c>
    </row>
    <row spans="1:2" r="2">
      <c s="2" r="B2" t="s">
        <v>2</v>
      </c>
    </row>
    <row spans="1:2" r="3">
      <c s="4" r="A3" t="s">
        <v>141</v>
      </c>
      <c s="4" r="B3"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43</v>
      </c>
      <c s="2" r="B1" t="s">
        <v>1</v>
      </c>
    </row>
    <row spans="1:2" r="2">
      <c s="2" r="B2" t="s">
        <v>2</v>
      </c>
    </row>
    <row spans="1:2" r="3">
      <c s="4" r="A3" t="s">
        <v>143</v>
      </c>
      <c s="4" r="B3" t="s">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r="A1" t="s">
        <v>145</v>
      </c>
      <c s="2" r="B1" t="s">
        <v>1</v>
      </c>
    </row>
    <row spans="1:2" r="2">
      <c s="2" r="B2" t="s">
        <v>2</v>
      </c>
    </row>
    <row spans="1:2" r="3">
      <c s="4" r="A3" t="s">
        <v>145</v>
      </c>
      <c s="4" r="B3" t="s">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147</v>
      </c>
      <c s="2" r="B1" t="s">
        <v>1</v>
      </c>
    </row>
    <row spans="1:2" r="2">
      <c s="2" r="B2" t="s">
        <v>2</v>
      </c>
    </row>
    <row spans="1:2" r="3">
      <c s="4" r="A3" t="s">
        <v>148</v>
      </c>
      <c s="4" r="B3" t="s">
        <v>1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4" r="A3" t="s">
        <v>151</v>
      </c>
      <c s="4" r="B3" t="s">
        <v>152</v>
      </c>
    </row>
    <row spans="1:2" r="4">
      <c s="4" r="A4" t="s">
        <v>153</v>
      </c>
      <c s="4" r="B4" t="s">
        <v>154</v>
      </c>
    </row>
    <row spans="1:2" r="5">
      <c s="4" r="A5" t="s">
        <v>155</v>
      </c>
      <c s="4" r="B5" t="s">
        <v>156</v>
      </c>
    </row>
    <row spans="1:2" r="6">
      <c s="4" r="A6" t="s">
        <v>157</v>
      </c>
      <c s="4" r="B6"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9</v>
      </c>
      <c s="2" r="B1" t="s">
        <v>1</v>
      </c>
    </row>
    <row spans="1:2" r="2">
      <c s="2" r="B2" t="s">
        <v>2</v>
      </c>
    </row>
    <row spans="1:2" r="3">
      <c s="4" r="A3" t="s">
        <v>160</v>
      </c>
      <c s="4" r="B3" t="s">
        <v>161</v>
      </c>
    </row>
    <row spans="1:2" r="4">
      <c s="4" r="A4" t="s">
        <v>162</v>
      </c>
      <c s="4" r="B4" t="s">
        <v>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4" r="A3" t="s">
        <v>165</v>
      </c>
      <c s="4" r="B3" t="s">
        <v>166</v>
      </c>
    </row>
    <row spans="1:2" r="4">
      <c s="4" r="A4" t="s">
        <v>167</v>
      </c>
      <c s="4" r="B4" t="s">
        <v>168</v>
      </c>
    </row>
    <row spans="1:2" r="5">
      <c s="4" r="A5" t="s">
        <v>169</v>
      </c>
      <c s="4" r="B5"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171</v>
      </c>
      <c s="2" r="B1" t="s">
        <v>1</v>
      </c>
    </row>
    <row spans="1:2" r="2">
      <c s="2" r="B2" t="s">
        <v>2</v>
      </c>
    </row>
    <row spans="1:2" r="3">
      <c s="4" r="A3" t="s">
        <v>172</v>
      </c>
      <c s="4" r="B3"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4" r="A3" t="s">
        <v>175</v>
      </c>
      <c s="4" r="B3" t="s">
        <v>176</v>
      </c>
    </row>
    <row spans="1:2" r="4">
      <c s="4" r="A4" t="s">
        <v>177</v>
      </c>
      <c s="4" r="B4" t="s">
        <v>178</v>
      </c>
    </row>
    <row spans="1:2" r="5">
      <c s="4" r="A5" t="s">
        <v>179</v>
      </c>
      <c s="4" r="B5" t="s">
        <v>180</v>
      </c>
    </row>
    <row spans="1:2" r="6">
      <c s="4" r="A6" t="s">
        <v>181</v>
      </c>
      <c s="4" r="B6"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4" r="A3" t="s">
        <v>184</v>
      </c>
      <c s="4" r="B3"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v>
      </c>
      <c s="2" r="B1" t="s">
        <v>2</v>
      </c>
      <c s="2" r="C1" t="s">
        <v>25</v>
      </c>
    </row>
    <row spans="1:3" r="2">
      <c s="4" r="A2" t="s">
        <v>55</v>
      </c>
      <c s="7" r="B2" t="n">
        <v>0</v>
      </c>
      <c s="7" r="C2" t="n">
        <v>0</v>
      </c>
    </row>
    <row spans="1:3" r="3">
      <c s="4" r="A3" t="s">
        <v>56</v>
      </c>
      <c s="7" r="B3" t="n">
        <v>5061</v>
      </c>
      <c s="7" r="C3" t="n">
        <v>4421</v>
      </c>
    </row>
    <row spans="1:3" r="4">
      <c s="4" r="A4" t="s">
        <v>57</v>
      </c>
      <c s="8" r="B4" t="n">
        <v>0.001</v>
      </c>
      <c s="8" r="C4" t="n">
        <v>0.001</v>
      </c>
    </row>
    <row spans="1:3" r="5">
      <c s="4" r="A5" t="s">
        <v>58</v>
      </c>
      <c s="5" r="B5" t="n">
        <v>3329</v>
      </c>
      <c s="5" r="C5" t="n">
        <v>14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86</v>
      </c>
      <c s="2" r="B1" t="s">
        <v>1</v>
      </c>
    </row>
    <row spans="1:2" r="2">
      <c s="2" r="B2" t="s">
        <v>2</v>
      </c>
    </row>
    <row spans="1:2" r="3">
      <c s="4" r="A3" t="s">
        <v>187</v>
      </c>
      <c s="4" r="B3" t="s">
        <v>188</v>
      </c>
    </row>
    <row spans="1:2" r="4">
      <c s="4" r="A4" t="s">
        <v>189</v>
      </c>
      <c s="4" r="B4" t="s">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191</v>
      </c>
      <c s="2" r="B1" t="s">
        <v>1</v>
      </c>
    </row>
    <row spans="1:2" r="2">
      <c s="2" r="B2" t="s">
        <v>2</v>
      </c>
    </row>
    <row spans="1:2" r="3">
      <c s="4" r="A3" t="s">
        <v>192</v>
      </c>
      <c s="4" r="B3" t="s">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4</v>
      </c>
      <c s="2" r="B1" t="s">
        <v>1</v>
      </c>
    </row>
    <row spans="1:2" r="2">
      <c s="2" r="B2" t="s">
        <v>2</v>
      </c>
    </row>
    <row spans="1:2" r="3">
      <c s="4" r="A3" t="s">
        <v>195</v>
      </c>
      <c s="4" r="B3" t="s">
        <v>196</v>
      </c>
    </row>
    <row spans="1:2" r="4">
      <c s="4" r="A4" t="s">
        <v>197</v>
      </c>
      <c s="4" r="B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199</v>
      </c>
      <c s="2" r="B1" t="s">
        <v>1</v>
      </c>
    </row>
    <row spans="1:2" r="2">
      <c s="2" r="B2" t="s">
        <v>2</v>
      </c>
    </row>
    <row spans="1:2" r="3">
      <c s="4" r="A3" t="s">
        <v>200</v>
      </c>
      <c s="4" r="B3" t="s">
        <v>2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2</v>
      </c>
      <c s="2" r="B1" t="s">
        <v>2</v>
      </c>
      <c s="2" r="C1" t="s">
        <v>25</v>
      </c>
    </row>
    <row spans="1:3" r="2">
      <c s="3" r="A2" t="s">
        <v>203</v>
      </c>
    </row>
    <row spans="1:3" r="3">
      <c s="4" r="A3" t="s">
        <v>204</v>
      </c>
      <c s="7" r="B3" t="n">
        <v>11943</v>
      </c>
      <c s="7" r="C3" t="n">
        <v>10684</v>
      </c>
    </row>
    <row spans="1:3" r="4">
      <c s="4" r="A4" t="s">
        <v>205</v>
      </c>
      <c s="5" r="B4" t="n">
        <v>1929</v>
      </c>
      <c s="5" r="C4" t="n">
        <v>2299</v>
      </c>
    </row>
    <row spans="1:3" r="5">
      <c s="4" r="A5" t="s">
        <v>206</v>
      </c>
      <c s="5" r="B5" t="n">
        <v>1787</v>
      </c>
      <c s="5" r="C5" t="n">
        <v>6229</v>
      </c>
    </row>
    <row spans="1:3" r="6">
      <c s="4" r="A6" t="s">
        <v>30</v>
      </c>
      <c s="7" r="B6" t="n">
        <v>15659</v>
      </c>
      <c s="7" r="C6" t="n">
        <v>192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38"/>
    <col customWidth="1" max="3" min="3" width="27"/>
    <col customWidth="1" max="4" min="4" width="21"/>
    <col customWidth="1" max="5" min="5" width="27"/>
    <col customWidth="1" max="6" min="6" width="21"/>
  </cols>
  <sheetData>
    <row spans="1:6" r="1">
      <c s="1" r="A1" t="s">
        <v>207</v>
      </c>
      <c s="2" r="B1" t="s">
        <v>208</v>
      </c>
      <c s="2" r="C1" t="s">
        <v>60</v>
      </c>
      <c s="2" r="E1" t="s">
        <v>1</v>
      </c>
    </row>
    <row spans="1:6" r="2">
      <c s="2" r="B2" t="s">
        <v>209</v>
      </c>
      <c s="2" r="C2" t="s">
        <v>210</v>
      </c>
      <c s="2" r="D2" t="s">
        <v>211</v>
      </c>
      <c s="2" r="E2" t="s">
        <v>210</v>
      </c>
      <c s="2" r="F2" t="s">
        <v>211</v>
      </c>
    </row>
    <row spans="1:6" r="3">
      <c s="3" r="A3" t="s">
        <v>212</v>
      </c>
    </row>
    <row spans="1:6" r="4">
      <c s="4" r="A4" t="s">
        <v>213</v>
      </c>
      <c s="4" r="E4" t="s">
        <v>214</v>
      </c>
    </row>
    <row spans="1:6" r="5">
      <c s="4" r="A5" t="s">
        <v>215</v>
      </c>
      <c s="4" r="E5" t="s">
        <v>216</v>
      </c>
    </row>
    <row spans="1:6" r="6">
      <c s="4" r="A6" t="s">
        <v>217</v>
      </c>
      <c s="4" r="E6" t="s">
        <v>218</v>
      </c>
    </row>
    <row spans="1:6" r="7">
      <c s="4" r="A7" t="s">
        <v>219</v>
      </c>
      <c s="4" r="E7" t="s">
        <v>220</v>
      </c>
    </row>
    <row spans="1:6" r="8">
      <c s="4" r="A8" t="s">
        <v>221</v>
      </c>
      <c s="5" r="E8" t="n">
        <v>374000</v>
      </c>
    </row>
    <row spans="1:6" r="9">
      <c s="4" r="A9" t="s">
        <v>222</v>
      </c>
      <c s="4" r="E9" t="s">
        <v>223</v>
      </c>
    </row>
    <row spans="1:6" r="10">
      <c s="4" r="A10" t="s">
        <v>224</v>
      </c>
      <c s="5" r="E10" t="n">
        <v>432375</v>
      </c>
    </row>
    <row spans="1:6" r="11">
      <c s="4" r="A11" t="s">
        <v>225</v>
      </c>
      <c s="5" r="C11" t="n">
        <v>2280212</v>
      </c>
      <c s="5" r="E11" t="n">
        <v>2280212</v>
      </c>
    </row>
    <row spans="1:6" r="12">
      <c s="4" r="A12" t="s">
        <v>226</v>
      </c>
    </row>
    <row spans="1:6" r="13">
      <c s="3" r="A13" t="s">
        <v>212</v>
      </c>
    </row>
    <row spans="1:6" r="14">
      <c s="4" r="A14" t="s">
        <v>227</v>
      </c>
      <c s="4" r="E14" t="s">
        <v>228</v>
      </c>
    </row>
    <row spans="1:6" r="15">
      <c s="4" r="A15" t="s">
        <v>229</v>
      </c>
      <c s="7" r="C15" t="n">
        <v>133000</v>
      </c>
      <c s="7" r="D15" t="n">
        <v>130000</v>
      </c>
      <c s="7" r="E15" t="n">
        <v>205000</v>
      </c>
      <c s="7" r="F15" t="n">
        <v>452000</v>
      </c>
    </row>
    <row spans="1:6" r="16">
      <c s="4" r="A16" t="s">
        <v>230</v>
      </c>
      <c s="5" r="B16" t="n">
        <v>29</v>
      </c>
    </row>
    <row spans="1:6" r="17">
      <c s="4" r="A17" t="s">
        <v>224</v>
      </c>
      <c s="5" r="B17" t="n">
        <v>133000</v>
      </c>
    </row>
    <row spans="1:6" r="18">
      <c s="4" r="A18" t="s">
        <v>231</v>
      </c>
      <c s="9" r="B18" t="n">
        <v>6.85</v>
      </c>
    </row>
    <row spans="1:6" r="19">
      <c s="4" r="A19" t="s">
        <v>232</v>
      </c>
    </row>
    <row spans="1:6" r="20">
      <c s="3" r="A20" t="s">
        <v>212</v>
      </c>
    </row>
    <row spans="1:6" r="21">
      <c s="4" r="A21" t="s">
        <v>225</v>
      </c>
      <c s="5" r="C21" t="n">
        <v>5532</v>
      </c>
      <c s="5" r="E21" t="n">
        <v>5532</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3</v>
      </c>
      <c s="2" r="B1" t="s">
        <v>60</v>
      </c>
      <c s="2" r="D1" t="s">
        <v>1</v>
      </c>
    </row>
    <row spans="1:5" r="2">
      <c s="2" r="B2" t="s">
        <v>2</v>
      </c>
      <c s="2" r="C2" t="s">
        <v>61</v>
      </c>
      <c s="2" r="D2" t="s">
        <v>2</v>
      </c>
      <c s="2" r="E2" t="s">
        <v>61</v>
      </c>
    </row>
    <row spans="1:5" r="3">
      <c s="3" r="A3" t="s">
        <v>234</v>
      </c>
    </row>
    <row spans="1:5" r="4">
      <c s="4" r="A4" t="s">
        <v>235</v>
      </c>
      <c s="7" r="B4" t="n">
        <v>987</v>
      </c>
      <c s="7" r="C4" t="n">
        <v>856</v>
      </c>
      <c s="7" r="D4" t="n">
        <v>2649</v>
      </c>
      <c s="7" r="E4" t="n">
        <v>2219</v>
      </c>
    </row>
    <row spans="1:5" r="5">
      <c s="4" r="A5" t="s">
        <v>236</v>
      </c>
    </row>
    <row spans="1:5" r="6">
      <c s="3" r="A6" t="s">
        <v>234</v>
      </c>
    </row>
    <row spans="1:5" r="7">
      <c s="4" r="A7" t="s">
        <v>235</v>
      </c>
      <c s="5" r="B7" t="n">
        <v>265</v>
      </c>
      <c s="5" r="C7" t="n">
        <v>371</v>
      </c>
      <c s="5" r="D7" t="n">
        <v>707</v>
      </c>
      <c s="5" r="E7" t="n">
        <v>765</v>
      </c>
    </row>
    <row spans="1:5" r="8">
      <c s="4" r="A8" t="s">
        <v>226</v>
      </c>
    </row>
    <row spans="1:5" r="9">
      <c s="3" r="A9" t="s">
        <v>234</v>
      </c>
    </row>
    <row spans="1:5" r="10">
      <c s="4" r="A10" t="s">
        <v>235</v>
      </c>
      <c s="5" r="B10" t="n">
        <v>482</v>
      </c>
      <c s="5" r="C10" t="n">
        <v>402</v>
      </c>
      <c s="5" r="D10" t="n">
        <v>1216</v>
      </c>
      <c s="5" r="E10" t="n">
        <v>1070</v>
      </c>
    </row>
    <row spans="1:5" r="11">
      <c s="4" r="A11" t="s">
        <v>237</v>
      </c>
    </row>
    <row spans="1:5" r="12">
      <c s="3" r="A12" t="s">
        <v>234</v>
      </c>
    </row>
    <row spans="1:5" r="13">
      <c s="4" r="A13" t="s">
        <v>235</v>
      </c>
      <c s="7" r="B13" t="n">
        <v>240</v>
      </c>
      <c s="7" r="C13" t="n">
        <v>83</v>
      </c>
      <c s="7" r="D13" t="n">
        <v>726</v>
      </c>
      <c s="7" r="E13" t="n">
        <v>38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30"/>
  </cols>
  <sheetData>
    <row spans="1:2" r="1">
      <c s="1" r="A1" t="s">
        <v>238</v>
      </c>
      <c s="2" r="B1" t="s">
        <v>1</v>
      </c>
    </row>
    <row spans="1:2" r="2">
      <c s="2" r="B2" t="s">
        <v>239</v>
      </c>
    </row>
    <row spans="1:2" r="3">
      <c s="3" r="A3" t="s">
        <v>240</v>
      </c>
    </row>
    <row spans="1:2" r="4">
      <c s="4" r="A4" t="s">
        <v>241</v>
      </c>
      <c s="5" r="B4" t="n">
        <v>2584935</v>
      </c>
    </row>
    <row spans="1:2" r="5">
      <c s="4" r="A5" t="s">
        <v>242</v>
      </c>
      <c s="5" r="B5" t="n">
        <v>432375</v>
      </c>
    </row>
    <row spans="1:2" r="6">
      <c s="4" r="A6" t="s">
        <v>243</v>
      </c>
      <c s="5" r="B6" t="n">
        <v>-527257</v>
      </c>
    </row>
    <row spans="1:2" r="7">
      <c s="4" r="A7" t="s">
        <v>244</v>
      </c>
      <c s="5" r="B7" t="n">
        <v>-52521</v>
      </c>
    </row>
    <row spans="1:2" r="8">
      <c s="4" r="A8" t="s">
        <v>245</v>
      </c>
      <c s="5" r="B8" t="n">
        <v>2437532</v>
      </c>
    </row>
    <row spans="1:2" r="9">
      <c s="4" r="A9" t="s">
        <v>246</v>
      </c>
      <c s="5" r="B9" t="n">
        <v>2280212</v>
      </c>
    </row>
    <row spans="1:2" r="10">
      <c s="4" r="A10" t="s">
        <v>247</v>
      </c>
      <c s="5" r="B10" t="n">
        <v>1396960</v>
      </c>
    </row>
    <row spans="1:2" r="11">
      <c s="3" r="A11" t="s">
        <v>248</v>
      </c>
    </row>
    <row spans="1:2" r="12">
      <c s="4" r="A12" t="s">
        <v>249</v>
      </c>
      <c s="9" r="B12" t="n">
        <v>8.26</v>
      </c>
    </row>
    <row spans="1:2" r="13">
      <c s="4" r="A13" t="s">
        <v>250</v>
      </c>
      <c s="10" r="B13" t="n">
        <v>5.53</v>
      </c>
    </row>
    <row spans="1:2" r="14">
      <c s="4" r="A14" t="s">
        <v>251</v>
      </c>
      <c s="10" r="B14" t="n">
        <v>9.69</v>
      </c>
    </row>
    <row spans="1:2" r="15">
      <c s="4" r="A15" t="s">
        <v>252</v>
      </c>
      <c s="10" r="B15" t="n">
        <v>4.41</v>
      </c>
    </row>
    <row spans="1:2" r="16">
      <c s="4" r="A16" t="s">
        <v>253</v>
      </c>
      <c s="10" r="B16" t="n">
        <v>7.54</v>
      </c>
    </row>
    <row spans="1:2" r="17">
      <c s="4" r="A17" t="s">
        <v>254</v>
      </c>
      <c s="10" r="B17" t="n">
        <v>7.64</v>
      </c>
    </row>
    <row spans="1:2" r="18">
      <c s="4" r="A18" t="s">
        <v>255</v>
      </c>
      <c s="9" r="B18" t="n">
        <v>8.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6"/>
    <col customWidth="1" max="5" min="5" width="25"/>
  </cols>
  <sheetData>
    <row spans="1:5" r="1">
      <c s="1" r="A1" t="s">
        <v>256</v>
      </c>
      <c s="2" r="B1" t="s">
        <v>60</v>
      </c>
      <c s="2" r="D1" t="s">
        <v>1</v>
      </c>
    </row>
    <row spans="1:5" r="2">
      <c s="2" r="B2" t="s">
        <v>2</v>
      </c>
      <c s="2" r="C2" t="s">
        <v>61</v>
      </c>
      <c s="2" r="D2" t="s">
        <v>2</v>
      </c>
      <c s="2" r="E2" t="s">
        <v>61</v>
      </c>
    </row>
    <row spans="1:5" r="3">
      <c s="4" r="A3" t="s">
        <v>236</v>
      </c>
    </row>
    <row spans="1:5" r="4">
      <c s="3" r="A4" t="s">
        <v>257</v>
      </c>
    </row>
    <row spans="1:5" r="5">
      <c s="4" r="A5" t="s">
        <v>258</v>
      </c>
      <c s="9" r="B5" t="n">
        <v>1.78</v>
      </c>
      <c s="9" r="C5" t="n">
        <v>2.77</v>
      </c>
      <c s="9" r="D5" t="n">
        <v>2.06</v>
      </c>
      <c s="9" r="E5" t="n">
        <v>3.13</v>
      </c>
    </row>
    <row spans="1:5" r="6">
      <c s="4" r="A6" t="s">
        <v>259</v>
      </c>
      <c s="4" r="B6" t="s">
        <v>260</v>
      </c>
      <c s="4" r="C6" t="s">
        <v>261</v>
      </c>
      <c s="4" r="D6" t="s">
        <v>262</v>
      </c>
      <c s="4" r="E6" t="s">
        <v>263</v>
      </c>
    </row>
    <row spans="1:5" r="7">
      <c s="4" r="A7" t="s">
        <v>264</v>
      </c>
      <c s="4" r="B7" t="s">
        <v>265</v>
      </c>
      <c s="4" r="C7" t="s">
        <v>266</v>
      </c>
      <c s="4" r="D7" t="s">
        <v>267</v>
      </c>
      <c s="4" r="E7" t="s">
        <v>268</v>
      </c>
    </row>
    <row spans="1:5" r="8">
      <c s="4" r="A8" t="s">
        <v>269</v>
      </c>
      <c s="4" r="B8" t="s">
        <v>270</v>
      </c>
      <c s="4" r="C8" t="s">
        <v>271</v>
      </c>
      <c s="4" r="D8" t="s">
        <v>272</v>
      </c>
      <c s="4" r="E8" t="s">
        <v>273</v>
      </c>
    </row>
    <row spans="1:5" r="9">
      <c s="4" r="A9" t="s">
        <v>274</v>
      </c>
      <c s="4" r="B9" t="s">
        <v>275</v>
      </c>
      <c s="4" r="C9" t="s">
        <v>275</v>
      </c>
      <c s="4" r="D9" t="s">
        <v>275</v>
      </c>
      <c s="4" r="E9" t="s">
        <v>275</v>
      </c>
    </row>
    <row spans="1:5" r="10">
      <c s="4" r="A10" t="s">
        <v>276</v>
      </c>
    </row>
    <row spans="1:5" r="11">
      <c s="3" r="A11" t="s">
        <v>257</v>
      </c>
    </row>
    <row spans="1:5" r="12">
      <c s="4" r="A12" t="s">
        <v>258</v>
      </c>
      <c s="9" r="B12" t="n">
        <v>1.69</v>
      </c>
      <c s="9" r="C12" t="n">
        <v>1.79</v>
      </c>
      <c s="9" r="D12" t="n">
        <v>2.14</v>
      </c>
      <c s="9" r="E12" t="n">
        <v>2.08</v>
      </c>
    </row>
    <row spans="1:5" r="13">
      <c s="4" r="A13" t="s">
        <v>259</v>
      </c>
      <c s="4" r="B13" t="s">
        <v>277</v>
      </c>
      <c s="4" r="C13" t="s">
        <v>278</v>
      </c>
      <c s="4" r="D13" t="s">
        <v>279</v>
      </c>
      <c s="4" r="E13" t="s">
        <v>280</v>
      </c>
    </row>
    <row spans="1:5" r="14">
      <c s="4" r="A14" t="s">
        <v>264</v>
      </c>
      <c s="4" r="B14" t="s">
        <v>281</v>
      </c>
      <c s="4" r="C14" t="s">
        <v>282</v>
      </c>
      <c s="4" r="D14" t="s">
        <v>283</v>
      </c>
      <c s="4" r="E14" t="s">
        <v>284</v>
      </c>
    </row>
    <row spans="1:5" r="15">
      <c s="4" r="A15" t="s">
        <v>269</v>
      </c>
      <c s="4" r="B15" t="s">
        <v>285</v>
      </c>
      <c s="4" r="C15" t="s">
        <v>218</v>
      </c>
      <c s="4" r="D15" t="s">
        <v>286</v>
      </c>
      <c s="4" r="E15" t="s">
        <v>287</v>
      </c>
    </row>
    <row spans="1:5" r="16">
      <c s="4" r="A16" t="s">
        <v>274</v>
      </c>
      <c s="4" r="B16" t="s">
        <v>275</v>
      </c>
      <c s="4" r="C16" t="s">
        <v>275</v>
      </c>
      <c s="4" r="D16" t="s">
        <v>275</v>
      </c>
      <c s="4" r="E16" t="s">
        <v>2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288</v>
      </c>
      <c s="2" r="B1" t="s">
        <v>1</v>
      </c>
    </row>
    <row spans="1:2" r="2">
      <c s="2" r="B2" t="s">
        <v>239</v>
      </c>
    </row>
    <row spans="1:2" r="3">
      <c s="3" r="A3" t="s">
        <v>240</v>
      </c>
    </row>
    <row spans="1:2" r="4">
      <c s="4" r="A4" t="s">
        <v>289</v>
      </c>
      <c s="5" r="B4" t="n">
        <v>350429</v>
      </c>
    </row>
    <row spans="1:2" r="5">
      <c s="4" r="A5" t="s">
        <v>290</v>
      </c>
      <c s="5" r="B5" t="n">
        <v>338961</v>
      </c>
    </row>
    <row spans="1:2" r="6">
      <c s="4" r="A6" t="s">
        <v>291</v>
      </c>
      <c s="5" r="B6" t="n">
        <v>-103560</v>
      </c>
    </row>
    <row spans="1:2" r="7">
      <c s="4" r="A7" t="s">
        <v>292</v>
      </c>
      <c s="5" r="B7" t="n">
        <v>-26788</v>
      </c>
    </row>
    <row spans="1:2" r="8">
      <c s="4" r="A8" t="s">
        <v>293</v>
      </c>
      <c s="5" r="B8" t="n">
        <v>559042</v>
      </c>
    </row>
    <row spans="1:2" r="9">
      <c s="3" r="A9" t="s">
        <v>294</v>
      </c>
    </row>
    <row spans="1:2" r="10">
      <c s="4" r="A10" t="s">
        <v>295</v>
      </c>
      <c s="9" r="B10" t="n">
        <v>6.62</v>
      </c>
    </row>
    <row spans="1:2" r="11">
      <c s="4" r="A11" t="s">
        <v>296</v>
      </c>
      <c s="10" r="B11" t="n">
        <v>6.03</v>
      </c>
    </row>
    <row spans="1:2" r="12">
      <c s="4" r="A12" t="s">
        <v>297</v>
      </c>
      <c s="10" r="B12" t="n">
        <v>7.08</v>
      </c>
    </row>
    <row spans="1:2" r="13">
      <c s="4" r="A13" t="s">
        <v>298</v>
      </c>
      <c s="10" r="B13" t="n">
        <v>6.29</v>
      </c>
    </row>
    <row spans="1:2" r="14">
      <c s="4" r="A14" t="s">
        <v>299</v>
      </c>
      <c s="9" r="B14" t="n">
        <v>6.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c s="7" r="B4" t="n">
        <v>16320</v>
      </c>
      <c s="7" r="C4" t="n">
        <v>12293</v>
      </c>
      <c s="7" r="D4" t="n">
        <v>53049</v>
      </c>
      <c s="7" r="E4" t="n">
        <v>37652</v>
      </c>
    </row>
    <row spans="1:5" r="5">
      <c s="4" r="A5" t="s">
        <v>64</v>
      </c>
      <c s="5" r="B5" t="n">
        <v>2098</v>
      </c>
      <c s="5" r="C5" t="n">
        <v>2464</v>
      </c>
      <c s="5" r="D5" t="n">
        <v>5713</v>
      </c>
      <c s="5" r="E5" t="n">
        <v>8836</v>
      </c>
    </row>
    <row spans="1:5" r="6">
      <c s="4" r="A6" t="s">
        <v>65</v>
      </c>
      <c s="5" r="B6" t="n">
        <v>18418</v>
      </c>
      <c s="5" r="C6" t="n">
        <v>14757</v>
      </c>
      <c s="5" r="D6" t="n">
        <v>58762</v>
      </c>
      <c s="5" r="E6" t="n">
        <v>46488</v>
      </c>
    </row>
    <row spans="1:5" r="7">
      <c s="3" r="A7" t="s">
        <v>66</v>
      </c>
    </row>
    <row spans="1:5" r="8">
      <c s="4" r="A8" t="s">
        <v>63</v>
      </c>
      <c s="5" r="B8" t="n">
        <v>12118</v>
      </c>
      <c s="5" r="C8" t="n">
        <v>8067</v>
      </c>
      <c s="5" r="D8" t="n">
        <v>35191</v>
      </c>
      <c s="5" r="E8" t="n">
        <v>25344</v>
      </c>
    </row>
    <row spans="1:5" r="9">
      <c s="4" r="A9" t="s">
        <v>64</v>
      </c>
      <c s="5" r="B9" t="n">
        <v>1388</v>
      </c>
      <c s="5" r="C9" t="n">
        <v>1875</v>
      </c>
      <c s="5" r="D9" t="n">
        <v>3931</v>
      </c>
      <c s="5" r="E9" t="n">
        <v>6308</v>
      </c>
    </row>
    <row spans="1:5" r="10">
      <c s="4" r="A10" t="s">
        <v>67</v>
      </c>
      <c s="5" r="B10" t="n">
        <v>13506</v>
      </c>
      <c s="5" r="C10" t="n">
        <v>9942</v>
      </c>
      <c s="5" r="D10" t="n">
        <v>39122</v>
      </c>
      <c s="5" r="E10" t="n">
        <v>31652</v>
      </c>
    </row>
    <row spans="1:5" r="11">
      <c s="4" r="A11" t="s">
        <v>68</v>
      </c>
      <c s="5" r="B11" t="n">
        <v>4912</v>
      </c>
      <c s="5" r="C11" t="n">
        <v>4815</v>
      </c>
      <c s="5" r="D11" t="n">
        <v>19640</v>
      </c>
      <c s="5" r="E11" t="n">
        <v>14836</v>
      </c>
    </row>
    <row spans="1:5" r="12">
      <c s="3" r="A12" t="s">
        <v>69</v>
      </c>
    </row>
    <row spans="1:5" r="13">
      <c s="4" r="A13" t="s">
        <v>70</v>
      </c>
      <c s="5" r="B13" t="n">
        <v>3956</v>
      </c>
      <c s="5" r="C13" t="n">
        <v>3986</v>
      </c>
      <c s="5" r="D13" t="n">
        <v>11511</v>
      </c>
      <c s="5" r="E13" t="n">
        <v>12817</v>
      </c>
    </row>
    <row spans="1:5" r="14">
      <c s="4" r="A14" t="s">
        <v>71</v>
      </c>
      <c s="5" r="B14" t="n">
        <v>4736</v>
      </c>
      <c s="5" r="C14" t="n">
        <v>4913</v>
      </c>
      <c s="5" r="D14" t="n">
        <v>14565</v>
      </c>
      <c s="5" r="E14" t="n">
        <v>16074</v>
      </c>
    </row>
    <row spans="1:5" r="15">
      <c s="4" r="A15" t="s">
        <v>72</v>
      </c>
      <c s="5" r="B15" t="n">
        <v>8692</v>
      </c>
      <c s="5" r="C15" t="n">
        <v>8899</v>
      </c>
      <c s="5" r="D15" t="n">
        <v>26076</v>
      </c>
      <c s="5" r="E15" t="n">
        <v>28891</v>
      </c>
    </row>
    <row spans="1:5" r="16">
      <c s="4" r="A16" t="s">
        <v>73</v>
      </c>
      <c s="5" r="B16" t="n">
        <v>-3780</v>
      </c>
      <c s="5" r="C16" t="n">
        <v>-4084</v>
      </c>
      <c s="5" r="D16" t="n">
        <v>-6436</v>
      </c>
      <c s="5" r="E16" t="n">
        <v>-14055</v>
      </c>
    </row>
    <row spans="1:5" r="17">
      <c s="4" r="A17" t="s">
        <v>74</v>
      </c>
      <c s="5" r="B17" t="n">
        <v>23</v>
      </c>
      <c s="5" r="C17" t="n">
        <v>113</v>
      </c>
      <c s="5" r="D17" t="n">
        <v>88</v>
      </c>
      <c s="5" r="E17" t="n">
        <v>306</v>
      </c>
    </row>
    <row spans="1:5" r="18">
      <c s="4" r="A18" t="s">
        <v>75</v>
      </c>
      <c s="5" r="B18" t="n">
        <v>-3757</v>
      </c>
      <c s="5" r="C18" t="n">
        <v>-3971</v>
      </c>
      <c s="5" r="D18" t="n">
        <v>-6348</v>
      </c>
      <c s="5" r="E18" t="n">
        <v>-13749</v>
      </c>
    </row>
    <row spans="1:5" r="19">
      <c s="4" r="A19" t="s">
        <v>76</v>
      </c>
      <c s="5" r="B19" t="n">
        <v>2</v>
      </c>
      <c s="5" r="C19" t="n">
        <v>-412</v>
      </c>
      <c s="5" r="D19" t="n">
        <v>292</v>
      </c>
      <c s="5" r="E19" t="n">
        <v>-662</v>
      </c>
    </row>
    <row spans="1:5" r="20">
      <c s="4" r="A20" t="s">
        <v>77</v>
      </c>
      <c s="7" r="B20" t="n">
        <v>-3759</v>
      </c>
      <c s="7" r="C20" t="n">
        <v>-3559</v>
      </c>
      <c s="7" r="D20" t="n">
        <v>-6640</v>
      </c>
      <c s="7" r="E20" t="n">
        <v>-13087</v>
      </c>
    </row>
    <row spans="1:5" r="21">
      <c s="3" r="A21" t="s">
        <v>78</v>
      </c>
    </row>
    <row spans="1:5" r="22">
      <c s="4" r="A22" t="s">
        <v>79</v>
      </c>
      <c s="9" r="B22" t="n">
        <v>-0.17</v>
      </c>
      <c s="9" r="C22" t="n">
        <v>-0.15</v>
      </c>
      <c s="9" r="D22" t="n">
        <v>-0.29</v>
      </c>
      <c s="9" r="E22" t="n">
        <v>-0.55</v>
      </c>
    </row>
    <row spans="1:5" r="23">
      <c s="3" r="A23" t="s">
        <v>80</v>
      </c>
    </row>
    <row spans="1:5" r="24">
      <c s="4" r="A24" t="s">
        <v>79</v>
      </c>
      <c s="5" r="B24" t="n">
        <v>22004</v>
      </c>
      <c s="5" r="C24" t="n">
        <v>23657</v>
      </c>
      <c s="5" r="D24" t="n">
        <v>22621</v>
      </c>
      <c s="5" r="E24" t="n">
        <v>238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0</v>
      </c>
      <c s="2" r="B1" t="s">
        <v>2</v>
      </c>
      <c s="2" r="C1" t="s">
        <v>25</v>
      </c>
    </row>
    <row spans="1:3" r="2">
      <c s="3" r="A2" t="s">
        <v>301</v>
      </c>
    </row>
    <row spans="1:3" r="3">
      <c s="4" r="A3" t="s">
        <v>302</v>
      </c>
      <c s="7" r="B3" t="n">
        <v>8387</v>
      </c>
    </row>
    <row spans="1:3" r="4">
      <c s="4" r="A4" t="s">
        <v>303</v>
      </c>
      <c s="5" r="B4" t="n">
        <v>-5061</v>
      </c>
      <c s="7" r="C4" t="n">
        <v>-4421</v>
      </c>
    </row>
    <row spans="1:3" r="5">
      <c s="4" r="A5" t="s">
        <v>304</v>
      </c>
      <c s="5" r="B5" t="n">
        <v>3326</v>
      </c>
      <c s="7" r="C5" t="n">
        <v>3966</v>
      </c>
    </row>
    <row spans="1:3" r="6">
      <c s="4" r="A6" t="s">
        <v>305</v>
      </c>
    </row>
    <row spans="1:3" r="7">
      <c s="3" r="A7" t="s">
        <v>301</v>
      </c>
    </row>
    <row spans="1:3" r="8">
      <c s="4" r="A8" t="s">
        <v>302</v>
      </c>
      <c s="5" r="B8" t="n">
        <v>7172</v>
      </c>
    </row>
    <row spans="1:3" r="9">
      <c s="4" r="A9" t="s">
        <v>303</v>
      </c>
      <c s="5" r="B9" t="n">
        <v>-4196</v>
      </c>
    </row>
    <row spans="1:3" r="10">
      <c s="4" r="A10" t="s">
        <v>304</v>
      </c>
      <c s="5" r="B10" t="n">
        <v>2976</v>
      </c>
    </row>
    <row spans="1:3" r="11">
      <c s="4" r="A11" t="s">
        <v>306</v>
      </c>
    </row>
    <row spans="1:3" r="12">
      <c s="3" r="A12" t="s">
        <v>301</v>
      </c>
    </row>
    <row spans="1:3" r="13">
      <c s="4" r="A13" t="s">
        <v>302</v>
      </c>
      <c s="5" r="B13" t="n">
        <v>1215</v>
      </c>
    </row>
    <row spans="1:3" r="14">
      <c s="4" r="A14" t="s">
        <v>303</v>
      </c>
      <c s="5" r="B14" t="n">
        <v>-865</v>
      </c>
    </row>
    <row spans="1:3" r="15">
      <c s="4" r="A15" t="s">
        <v>304</v>
      </c>
      <c s="7" r="B15" t="n">
        <v>3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s="1" r="A1" t="s">
        <v>307</v>
      </c>
      <c s="2" r="B1" t="s">
        <v>60</v>
      </c>
      <c s="2" r="C1" t="s">
        <v>1</v>
      </c>
    </row>
    <row spans="1:3" r="2">
      <c s="2" r="B2" t="s">
        <v>2</v>
      </c>
      <c s="2" r="C2" t="s">
        <v>2</v>
      </c>
    </row>
    <row spans="1:3" r="3">
      <c s="3" r="A3" t="s">
        <v>308</v>
      </c>
    </row>
    <row spans="1:3" r="4">
      <c s="4" r="A4" t="s">
        <v>309</v>
      </c>
      <c s="7" r="B4" t="n">
        <v>213000</v>
      </c>
      <c s="7" r="C4" t="n">
        <v>64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0</v>
      </c>
      <c s="2" r="B1" t="s">
        <v>2</v>
      </c>
      <c s="2" r="C1" t="s">
        <v>25</v>
      </c>
    </row>
    <row spans="1:3" r="2">
      <c s="3" r="A2" t="s">
        <v>311</v>
      </c>
    </row>
    <row spans="1:3" r="3">
      <c s="5" r="A3" t="n">
        <v>2015</v>
      </c>
      <c s="7" r="B3" t="n">
        <v>213</v>
      </c>
    </row>
    <row spans="1:3" r="4">
      <c s="5" r="A4" t="n">
        <v>2016</v>
      </c>
      <c s="5" r="B4" t="n">
        <v>853</v>
      </c>
    </row>
    <row spans="1:3" r="5">
      <c s="5" r="A5" t="n">
        <v>2017</v>
      </c>
      <c s="5" r="B5" t="n">
        <v>755</v>
      </c>
    </row>
    <row spans="1:3" r="6">
      <c s="5" r="A6" t="n">
        <v>2018</v>
      </c>
      <c s="5" r="B6" t="n">
        <v>615</v>
      </c>
    </row>
    <row spans="1:3" r="7">
      <c s="5" r="A7" t="n">
        <v>2019</v>
      </c>
      <c s="5" r="B7" t="n">
        <v>615</v>
      </c>
    </row>
    <row spans="1:3" r="8">
      <c s="4" r="A8" t="s">
        <v>312</v>
      </c>
      <c s="5" r="B8" t="n">
        <v>275</v>
      </c>
    </row>
    <row spans="1:3" r="9">
      <c s="4" r="A9" t="s">
        <v>304</v>
      </c>
      <c s="7" r="B9" t="n">
        <v>3326</v>
      </c>
      <c s="7" r="C9" t="n">
        <v>39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13</v>
      </c>
      <c s="2" r="B1" t="s">
        <v>314</v>
      </c>
    </row>
    <row spans="1:2" r="2">
      <c s="4" r="A2" t="s">
        <v>315</v>
      </c>
    </row>
    <row spans="1:2" r="3">
      <c s="3" r="A3" t="s">
        <v>316</v>
      </c>
    </row>
    <row spans="1:2" r="4">
      <c s="4" r="A4" t="s">
        <v>317</v>
      </c>
      <c s="7" r="B4" t="n">
        <v>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8</v>
      </c>
      <c s="2" r="B1" t="s">
        <v>60</v>
      </c>
      <c s="2" r="D1" t="s">
        <v>1</v>
      </c>
    </row>
    <row spans="1:5" r="2">
      <c s="2" r="B2" t="s">
        <v>2</v>
      </c>
      <c s="2" r="C2" t="s">
        <v>61</v>
      </c>
      <c s="2" r="D2" t="s">
        <v>2</v>
      </c>
      <c s="2" r="E2" t="s">
        <v>61</v>
      </c>
    </row>
    <row spans="1:5" r="3">
      <c s="3" r="A3" t="s">
        <v>319</v>
      </c>
    </row>
    <row spans="1:5" r="4">
      <c s="4" r="A4" t="s">
        <v>320</v>
      </c>
      <c s="7" r="B4" t="n">
        <v>934</v>
      </c>
      <c s="7" r="C4" t="n">
        <v>1481</v>
      </c>
      <c s="7" r="D4" t="n">
        <v>1134</v>
      </c>
      <c s="7" r="E4" t="n">
        <v>1384</v>
      </c>
    </row>
    <row spans="1:5" r="5">
      <c s="4" r="A5" t="s">
        <v>321</v>
      </c>
      <c s="5" r="B5" t="n">
        <v>-150</v>
      </c>
      <c s="5" r="C5" t="n">
        <v>-78</v>
      </c>
      <c s="5" r="D5" t="n">
        <v>-350</v>
      </c>
      <c s="5" r="E5" t="n">
        <v>19</v>
      </c>
    </row>
    <row spans="1:5" r="6">
      <c s="4" r="A6" t="s">
        <v>322</v>
      </c>
      <c s="7" r="B6" t="n">
        <v>784</v>
      </c>
      <c s="7" r="C6" t="n">
        <v>1403</v>
      </c>
      <c s="7" r="D6" t="n">
        <v>784</v>
      </c>
      <c s="7" r="E6" t="n">
        <v>14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3</v>
      </c>
      <c s="2" r="B1" t="s">
        <v>2</v>
      </c>
      <c s="2" r="C1" t="s">
        <v>25</v>
      </c>
    </row>
    <row spans="1:3" r="2">
      <c s="3" r="A2" t="s">
        <v>324</v>
      </c>
    </row>
    <row spans="1:3" r="3">
      <c s="4" r="A3" t="s">
        <v>325</v>
      </c>
      <c s="7" r="B3" t="n">
        <v>784</v>
      </c>
      <c s="7" r="C3" t="n">
        <v>1134</v>
      </c>
    </row>
    <row spans="1:3" r="4">
      <c s="4" r="A4" t="s">
        <v>42</v>
      </c>
    </row>
    <row spans="1:3" r="5">
      <c s="3" r="A5" t="s">
        <v>324</v>
      </c>
    </row>
    <row spans="1:3" r="6">
      <c s="4" r="A6" t="s">
        <v>325</v>
      </c>
      <c s="5" r="B6" t="n">
        <v>33</v>
      </c>
      <c s="5" r="C6" t="n">
        <v>59</v>
      </c>
    </row>
    <row spans="1:3" r="7">
      <c s="4" r="A7" t="s">
        <v>45</v>
      </c>
    </row>
    <row spans="1:3" r="8">
      <c s="3" r="A8" t="s">
        <v>324</v>
      </c>
    </row>
    <row spans="1:3" r="9">
      <c s="4" r="A9" t="s">
        <v>325</v>
      </c>
      <c s="7" r="B9" t="n">
        <v>751</v>
      </c>
      <c s="7" r="C9" t="n">
        <v>10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s="1" r="A1" t="s">
        <v>326</v>
      </c>
      <c s="2" r="B1" t="s">
        <v>1</v>
      </c>
    </row>
    <row spans="1:3" r="2">
      <c s="2" r="B2" t="s">
        <v>2</v>
      </c>
      <c s="2" r="C2" t="s">
        <v>25</v>
      </c>
    </row>
    <row spans="1:3" r="3">
      <c s="3" r="A3" t="s">
        <v>319</v>
      </c>
    </row>
    <row spans="1:3" r="4">
      <c s="4" r="A4" t="s">
        <v>327</v>
      </c>
      <c s="7" r="B4" t="n">
        <v>784</v>
      </c>
      <c s="7" r="C4" t="n">
        <v>1134</v>
      </c>
    </row>
    <row spans="1:3" r="5">
      <c s="4" r="A5" t="s">
        <v>328</v>
      </c>
    </row>
    <row spans="1:3" r="6">
      <c s="3" r="A6" t="s">
        <v>319</v>
      </c>
    </row>
    <row spans="1:3" r="7">
      <c s="4" r="A7" t="s">
        <v>329</v>
      </c>
      <c s="4" r="B7" t="s">
        <v>330</v>
      </c>
    </row>
    <row spans="1:3" r="8">
      <c s="4" r="A8" t="s">
        <v>327</v>
      </c>
      <c s="7" r="B8" t="n">
        <v>784</v>
      </c>
    </row>
    <row spans="1:3" r="9">
      <c s="4" r="A9" t="s">
        <v>331</v>
      </c>
    </row>
    <row spans="1:3" r="10">
      <c s="3" r="A10" t="s">
        <v>319</v>
      </c>
    </row>
    <row spans="1:3" r="11">
      <c s="4" r="A11" t="s">
        <v>332</v>
      </c>
      <c s="4" r="B11" t="s">
        <v>333</v>
      </c>
    </row>
    <row spans="1:3" r="12">
      <c s="4" r="A12" t="s">
        <v>334</v>
      </c>
      <c s="4" r="B12" t="s">
        <v>335</v>
      </c>
    </row>
    <row spans="1:3" r="13">
      <c s="4" r="A13" t="s">
        <v>336</v>
      </c>
    </row>
    <row spans="1:3" r="14">
      <c s="3" r="A14" t="s">
        <v>319</v>
      </c>
    </row>
    <row spans="1:3" r="15">
      <c s="4" r="A15" t="s">
        <v>334</v>
      </c>
      <c s="4" r="B15" t="s">
        <v>337</v>
      </c>
    </row>
    <row spans="1:3" r="16">
      <c s="4" r="A16" t="s">
        <v>338</v>
      </c>
    </row>
    <row spans="1:3" r="17">
      <c s="3" r="A17" t="s">
        <v>319</v>
      </c>
    </row>
    <row spans="1:3" r="18">
      <c s="4" r="A18" t="s">
        <v>334</v>
      </c>
      <c s="4" r="B18"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15"/>
  </cols>
  <sheetData>
    <row spans="1:2" r="1">
      <c s="1" r="A1" t="s">
        <v>340</v>
      </c>
      <c s="2" r="B1" t="s">
        <v>1</v>
      </c>
    </row>
    <row spans="1:2" r="2">
      <c s="2" r="B2" t="s">
        <v>2</v>
      </c>
    </row>
    <row spans="1:2" r="3">
      <c s="3" r="A3" t="s">
        <v>341</v>
      </c>
    </row>
    <row spans="1:2" r="4">
      <c s="4" r="A4" t="s">
        <v>342</v>
      </c>
      <c s="4" r="B4" t="s">
        <v>343</v>
      </c>
    </row>
    <row spans="1:2" r="5">
      <c s="4" r="A5" t="s">
        <v>344</v>
      </c>
      <c s="4" r="B5" t="s">
        <v>345</v>
      </c>
    </row>
    <row spans="1:2" r="6">
      <c s="4" r="A6" t="s">
        <v>346</v>
      </c>
      <c s="4" r="B6"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348</v>
      </c>
      <c s="2" r="B1" t="s">
        <v>60</v>
      </c>
      <c s="2" r="D1" t="s">
        <v>1</v>
      </c>
    </row>
    <row spans="1:5" r="2">
      <c s="2" r="B2" t="s">
        <v>2</v>
      </c>
      <c s="2" r="C2" t="s">
        <v>61</v>
      </c>
      <c s="2" r="D2" t="s">
        <v>2</v>
      </c>
      <c s="2" r="E2" t="s">
        <v>61</v>
      </c>
    </row>
    <row spans="1:5" r="3">
      <c s="3" r="A3" t="s">
        <v>349</v>
      </c>
    </row>
    <row spans="1:5" r="4">
      <c s="4" r="A4" t="s">
        <v>320</v>
      </c>
      <c s="7" r="B4" t="n">
        <v>1278</v>
      </c>
      <c s="7" r="C4" t="n">
        <v>1156</v>
      </c>
      <c s="7" r="D4" t="n">
        <v>1186</v>
      </c>
      <c s="7" r="E4" t="n">
        <v>1647</v>
      </c>
    </row>
    <row spans="1:5" r="5">
      <c s="4" r="A5" t="s">
        <v>350</v>
      </c>
      <c s="5" r="B5" t="n">
        <v>-77</v>
      </c>
      <c s="5" r="C5" t="n">
        <v>-152</v>
      </c>
      <c s="5" r="D5" t="n">
        <v>-297</v>
      </c>
      <c s="5" r="E5" t="n">
        <v>-674</v>
      </c>
    </row>
    <row spans="1:5" r="6">
      <c s="4" r="A6" t="s">
        <v>351</v>
      </c>
      <c s="5" r="B6" t="n">
        <v>139</v>
      </c>
      <c s="5" r="C6" t="n">
        <v>129</v>
      </c>
      <c s="5" r="D6" t="n">
        <v>738</v>
      </c>
      <c s="5" r="E6" t="n">
        <v>633</v>
      </c>
    </row>
    <row spans="1:5" r="7">
      <c s="4" r="A7" t="s">
        <v>352</v>
      </c>
      <c s="5" r="B7" t="n">
        <v>-169</v>
      </c>
      <c s="5" r="C7" t="n">
        <v>-74</v>
      </c>
      <c s="5" r="D7" t="n">
        <v>-456</v>
      </c>
      <c s="5" r="E7" t="n">
        <v>-547</v>
      </c>
    </row>
    <row spans="1:5" r="8">
      <c s="4" r="A8" t="s">
        <v>322</v>
      </c>
      <c s="7" r="B8" t="n">
        <v>1171</v>
      </c>
      <c s="7" r="C8" t="n">
        <v>1059</v>
      </c>
      <c s="7" r="D8" t="n">
        <v>1171</v>
      </c>
      <c s="7" r="E8" t="n">
        <v>10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53</v>
      </c>
      <c s="2" r="B1" t="s">
        <v>2</v>
      </c>
      <c s="2" r="C1" t="s">
        <v>354</v>
      </c>
      <c s="2" r="D1" t="s">
        <v>25</v>
      </c>
      <c s="2" r="E1" t="s">
        <v>61</v>
      </c>
      <c s="2" r="F1" t="s">
        <v>355</v>
      </c>
      <c s="2" r="G1" t="s">
        <v>356</v>
      </c>
    </row>
    <row spans="1:7" r="2">
      <c s="3" r="A2" t="s">
        <v>357</v>
      </c>
    </row>
    <row spans="1:7" r="3">
      <c s="4" r="A3" t="s">
        <v>42</v>
      </c>
      <c s="7" r="B3" t="n">
        <v>952</v>
      </c>
      <c s="7" r="D3" t="n">
        <v>1022</v>
      </c>
    </row>
    <row spans="1:7" r="4">
      <c s="4" r="A4" t="s">
        <v>45</v>
      </c>
      <c s="5" r="B4" t="n">
        <v>219</v>
      </c>
      <c s="5" r="D4" t="n">
        <v>164</v>
      </c>
    </row>
    <row spans="1:7" r="5">
      <c s="4" r="A5" t="s">
        <v>358</v>
      </c>
      <c s="7" r="B5" t="n">
        <v>1171</v>
      </c>
      <c s="7" r="C5" t="n">
        <v>1278</v>
      </c>
      <c s="7" r="D5" t="n">
        <v>1186</v>
      </c>
      <c s="7" r="E5" t="n">
        <v>1059</v>
      </c>
      <c s="7" r="F5" t="n">
        <v>1156</v>
      </c>
      <c s="7" r="G5" t="n">
        <v>16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v>
      </c>
      <c s="2" r="B1" t="s">
        <v>60</v>
      </c>
      <c s="2" r="D1" t="s">
        <v>1</v>
      </c>
    </row>
    <row spans="1:5" r="2">
      <c s="2" r="B2" t="s">
        <v>2</v>
      </c>
      <c s="2" r="C2" t="s">
        <v>61</v>
      </c>
      <c s="2" r="D2" t="s">
        <v>2</v>
      </c>
      <c s="2" r="E2" t="s">
        <v>61</v>
      </c>
    </row>
    <row spans="1:5" r="3">
      <c s="4" r="A3" t="s">
        <v>77</v>
      </c>
      <c s="7" r="B3" t="n">
        <v>-3759</v>
      </c>
      <c s="7" r="C3" t="n">
        <v>-3559</v>
      </c>
      <c s="7" r="D3" t="n">
        <v>-6640</v>
      </c>
      <c s="7" r="E3" t="n">
        <v>-13087</v>
      </c>
    </row>
    <row spans="1:5" r="4">
      <c s="3" r="A4" t="s">
        <v>82</v>
      </c>
    </row>
    <row spans="1:5" r="5">
      <c s="4" r="A5" t="s">
        <v>83</v>
      </c>
      <c s="5" r="B5" t="n">
        <v>-1</v>
      </c>
      <c s="5" r="C5" t="n">
        <v>-9</v>
      </c>
      <c s="5" r="D5" t="n">
        <v>24</v>
      </c>
      <c s="5" r="E5" t="n">
        <v>-15</v>
      </c>
    </row>
    <row spans="1:5" r="6">
      <c s="4" r="A6" t="s">
        <v>84</v>
      </c>
      <c s="5" r="B6" t="n">
        <v>-115</v>
      </c>
      <c s="5" r="C6" t="n">
        <v>5</v>
      </c>
      <c s="5" r="D6" t="n">
        <v>-150</v>
      </c>
      <c s="5" r="E6" t="n">
        <v>-11</v>
      </c>
    </row>
    <row spans="1:5" r="7">
      <c s="4" r="A7" t="s">
        <v>85</v>
      </c>
      <c s="5" r="B7" t="n">
        <v>-116</v>
      </c>
      <c s="5" r="C7" t="n">
        <v>-4</v>
      </c>
      <c s="5" r="D7" t="n">
        <v>-126</v>
      </c>
      <c s="5" r="E7" t="n">
        <v>-26</v>
      </c>
    </row>
    <row spans="1:5" r="8">
      <c s="4" r="A8" t="s">
        <v>86</v>
      </c>
      <c s="5" r="B8" t="n">
        <v>0</v>
      </c>
      <c s="5" r="C8" t="n">
        <v>0</v>
      </c>
      <c s="5" r="D8" t="n">
        <v>0</v>
      </c>
      <c s="5" r="E8" t="n">
        <v>0</v>
      </c>
    </row>
    <row spans="1:5" r="9">
      <c s="4" r="A9" t="s">
        <v>87</v>
      </c>
      <c s="5" r="B9" t="n">
        <v>-116</v>
      </c>
      <c s="5" r="C9" t="n">
        <v>-4</v>
      </c>
      <c s="5" r="D9" t="n">
        <v>-126</v>
      </c>
      <c s="5" r="E9" t="n">
        <v>-26</v>
      </c>
    </row>
    <row spans="1:5" r="10">
      <c s="4" r="A10" t="s">
        <v>88</v>
      </c>
      <c s="7" r="B10" t="n">
        <v>-3875</v>
      </c>
      <c s="7" r="C10" t="n">
        <v>-3563</v>
      </c>
      <c s="7" r="D10" t="n">
        <v>-6766</v>
      </c>
      <c s="7" r="E10" t="n">
        <v>-131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s="1" r="A1" t="s">
        <v>359</v>
      </c>
      <c s="2" r="B1" t="s">
        <v>360</v>
      </c>
    </row>
    <row spans="1:2" r="2">
      <c s="3" r="A2" t="s">
        <v>361</v>
      </c>
    </row>
    <row spans="1:2" r="3">
      <c s="4" r="A3" t="s">
        <v>362</v>
      </c>
      <c s="11" r="B3" t="n">
        <v>1.8</v>
      </c>
    </row>
    <row spans="1:2" r="4">
      <c s="4" r="A4" t="s">
        <v>363</v>
      </c>
      <c s="11" r="B4" t="n">
        <v>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4</v>
      </c>
      <c s="2" r="B1" t="s">
        <v>2</v>
      </c>
      <c s="2" r="C1" t="s">
        <v>25</v>
      </c>
    </row>
    <row spans="1:3" r="2">
      <c s="3" r="A2" t="s">
        <v>365</v>
      </c>
    </row>
    <row spans="1:3" r="3">
      <c s="4" r="A3" t="s">
        <v>366</v>
      </c>
      <c s="7" r="B3" t="n">
        <v>54335</v>
      </c>
      <c s="7" r="C3" t="n">
        <v>68623</v>
      </c>
    </row>
    <row spans="1:3" r="4">
      <c s="4" r="A4" t="s">
        <v>367</v>
      </c>
      <c s="5" r="B4" t="n">
        <v>28</v>
      </c>
      <c s="5" r="C4" t="n">
        <v>19</v>
      </c>
    </row>
    <row spans="1:3" r="5">
      <c s="4" r="A5" t="s">
        <v>368</v>
      </c>
      <c s="5" r="B5" t="n">
        <v>5</v>
      </c>
      <c s="5" r="C5" t="n">
        <v>20</v>
      </c>
    </row>
    <row spans="1:3" r="6">
      <c s="4" r="A6" t="s">
        <v>327</v>
      </c>
      <c s="5" r="B6" t="n">
        <v>54358</v>
      </c>
      <c s="5" r="C6" t="n">
        <v>68622</v>
      </c>
    </row>
    <row spans="1:3" r="7">
      <c s="4" r="A7" t="s">
        <v>369</v>
      </c>
    </row>
    <row spans="1:3" r="8">
      <c s="3" r="A8" t="s">
        <v>365</v>
      </c>
    </row>
    <row spans="1:3" r="9">
      <c s="4" r="A9" t="s">
        <v>366</v>
      </c>
      <c s="5" r="B9" t="n">
        <v>12061</v>
      </c>
      <c s="5" r="C9" t="n">
        <v>16534</v>
      </c>
    </row>
    <row spans="1:3" r="10">
      <c s="4" r="A10" t="s">
        <v>327</v>
      </c>
      <c s="5" r="B10" t="n">
        <v>12061</v>
      </c>
      <c s="5" r="C10" t="n">
        <v>16534</v>
      </c>
    </row>
    <row spans="1:3" r="11">
      <c s="4" r="A11" t="s">
        <v>370</v>
      </c>
    </row>
    <row spans="1:3" r="12">
      <c s="3" r="A12" t="s">
        <v>365</v>
      </c>
    </row>
    <row spans="1:3" r="13">
      <c s="4" r="A13" t="s">
        <v>366</v>
      </c>
      <c s="5" r="B13" t="n">
        <v>564</v>
      </c>
    </row>
    <row spans="1:3" r="14">
      <c s="4" r="A14" t="s">
        <v>327</v>
      </c>
      <c s="5" r="B14" t="n">
        <v>564</v>
      </c>
    </row>
    <row spans="1:3" r="15">
      <c s="4" r="A15" t="s">
        <v>371</v>
      </c>
    </row>
    <row spans="1:3" r="16">
      <c s="3" r="A16" t="s">
        <v>365</v>
      </c>
    </row>
    <row spans="1:3" r="17">
      <c s="4" r="A17" t="s">
        <v>366</v>
      </c>
      <c s="5" r="B17" t="n">
        <v>5409</v>
      </c>
      <c s="5" r="C17" t="n">
        <v>4948</v>
      </c>
    </row>
    <row spans="1:3" r="18">
      <c s="4" r="A18" t="s">
        <v>327</v>
      </c>
      <c s="5" r="B18" t="n">
        <v>5409</v>
      </c>
      <c s="5" r="C18" t="n">
        <v>4948</v>
      </c>
    </row>
    <row spans="1:3" r="19">
      <c s="4" r="A19" t="s">
        <v>372</v>
      </c>
    </row>
    <row spans="1:3" r="20">
      <c s="3" r="A20" t="s">
        <v>365</v>
      </c>
    </row>
    <row spans="1:3" r="21">
      <c s="4" r="A21" t="s">
        <v>366</v>
      </c>
      <c s="5" r="B21" t="n">
        <v>18034</v>
      </c>
      <c s="5" r="C21" t="n">
        <v>21482</v>
      </c>
    </row>
    <row spans="1:3" r="22">
      <c s="4" r="A22" t="s">
        <v>327</v>
      </c>
      <c s="5" r="B22" t="n">
        <v>18034</v>
      </c>
      <c s="5" r="C22" t="n">
        <v>21482</v>
      </c>
    </row>
    <row spans="1:3" r="23">
      <c s="4" r="A23" t="s">
        <v>373</v>
      </c>
    </row>
    <row spans="1:3" r="24">
      <c s="3" r="A24" t="s">
        <v>365</v>
      </c>
    </row>
    <row spans="1:3" r="25">
      <c s="4" r="A25" t="s">
        <v>366</v>
      </c>
      <c s="5" r="B25" t="n">
        <v>29005</v>
      </c>
      <c s="5" r="C25" t="n">
        <v>29590</v>
      </c>
    </row>
    <row spans="1:3" r="26">
      <c s="4" r="A26" t="s">
        <v>367</v>
      </c>
      <c s="5" r="B26" t="n">
        <v>18</v>
      </c>
      <c s="5" r="C26" t="n">
        <v>15</v>
      </c>
    </row>
    <row spans="1:3" r="27">
      <c s="4" r="A27" t="s">
        <v>368</v>
      </c>
      <c s="5" r="B27" t="n">
        <v>2</v>
      </c>
      <c s="5" r="C27" t="n">
        <v>7</v>
      </c>
    </row>
    <row spans="1:3" r="28">
      <c s="4" r="A28" t="s">
        <v>327</v>
      </c>
      <c s="5" r="B28" t="n">
        <v>29021</v>
      </c>
      <c s="5" r="C28" t="n">
        <v>29598</v>
      </c>
    </row>
    <row spans="1:3" r="29">
      <c s="4" r="A29" t="s">
        <v>374</v>
      </c>
    </row>
    <row spans="1:3" r="30">
      <c s="3" r="A30" t="s">
        <v>365</v>
      </c>
    </row>
    <row spans="1:3" r="31">
      <c s="4" r="A31" t="s">
        <v>366</v>
      </c>
      <c s="5" r="B31" t="n">
        <v>1999</v>
      </c>
      <c s="5" r="C31" t="n">
        <v>2995</v>
      </c>
    </row>
    <row spans="1:3" r="32">
      <c s="4" r="A32" t="s">
        <v>367</v>
      </c>
      <c s="5" r="C32" t="n">
        <v>2</v>
      </c>
    </row>
    <row spans="1:3" r="33">
      <c s="4" r="A33" t="s">
        <v>327</v>
      </c>
      <c s="5" r="B33" t="n">
        <v>1999</v>
      </c>
      <c s="5" r="C33" t="n">
        <v>2997</v>
      </c>
    </row>
    <row spans="1:3" r="34">
      <c s="4" r="A34" t="s">
        <v>375</v>
      </c>
    </row>
    <row spans="1:3" r="35">
      <c s="3" r="A35" t="s">
        <v>365</v>
      </c>
    </row>
    <row spans="1:3" r="36">
      <c s="4" r="A36" t="s">
        <v>366</v>
      </c>
      <c s="5" r="B36" t="n">
        <v>13204</v>
      </c>
      <c s="5" r="C36" t="n">
        <v>21203</v>
      </c>
    </row>
    <row spans="1:3" r="37">
      <c s="4" r="A37" t="s">
        <v>367</v>
      </c>
      <c s="5" r="B37" t="n">
        <v>4</v>
      </c>
      <c s="5" r="C37" t="n">
        <v>2</v>
      </c>
    </row>
    <row spans="1:3" r="38">
      <c s="4" r="A38" t="s">
        <v>368</v>
      </c>
      <c s="5" r="B38" t="n">
        <v>2</v>
      </c>
      <c s="5" r="C38" t="n">
        <v>6</v>
      </c>
    </row>
    <row spans="1:3" r="39">
      <c s="4" r="A39" t="s">
        <v>327</v>
      </c>
      <c s="5" r="B39" t="n">
        <v>13206</v>
      </c>
      <c s="5" r="C39" t="n">
        <v>21199</v>
      </c>
    </row>
    <row spans="1:3" r="40">
      <c s="4" r="A40" t="s">
        <v>376</v>
      </c>
    </row>
    <row spans="1:3" r="41">
      <c s="3" r="A41" t="s">
        <v>365</v>
      </c>
    </row>
    <row spans="1:3" r="42">
      <c s="4" r="A42" t="s">
        <v>366</v>
      </c>
      <c s="5" r="B42" t="n">
        <v>4804</v>
      </c>
      <c s="5" r="C42" t="n">
        <v>5392</v>
      </c>
    </row>
    <row spans="1:3" r="43">
      <c s="4" r="A43" t="s">
        <v>367</v>
      </c>
      <c s="5" r="B43" t="n">
        <v>4</v>
      </c>
      <c s="5" r="C43" t="n">
        <v>11</v>
      </c>
    </row>
    <row spans="1:3" r="44">
      <c s="4" r="A44" t="s">
        <v>368</v>
      </c>
      <c s="5" r="C44" t="n">
        <v>1</v>
      </c>
    </row>
    <row spans="1:3" r="45">
      <c s="4" r="A45" t="s">
        <v>327</v>
      </c>
      <c s="5" r="B45" t="n">
        <v>4808</v>
      </c>
      <c s="5" r="C45" t="n">
        <v>5402</v>
      </c>
    </row>
    <row spans="1:3" r="46">
      <c s="4" r="A46" t="s">
        <v>377</v>
      </c>
    </row>
    <row spans="1:3" r="47">
      <c s="3" r="A47" t="s">
        <v>365</v>
      </c>
    </row>
    <row spans="1:3" r="48">
      <c s="4" r="A48" t="s">
        <v>366</v>
      </c>
      <c s="5" r="B48" t="n">
        <v>8998</v>
      </c>
    </row>
    <row spans="1:3" r="49">
      <c s="4" r="A49" t="s">
        <v>367</v>
      </c>
      <c s="5" r="B49" t="n">
        <v>10</v>
      </c>
    </row>
    <row spans="1:3" r="50">
      <c s="4" r="A50" t="s">
        <v>327</v>
      </c>
      <c s="5" r="B50" t="n">
        <v>9008</v>
      </c>
    </row>
    <row spans="1:3" r="51">
      <c s="4" r="A51" t="s">
        <v>378</v>
      </c>
    </row>
    <row spans="1:3" r="52">
      <c s="3" r="A52" t="s">
        <v>365</v>
      </c>
    </row>
    <row spans="1:3" r="53">
      <c s="4" r="A53" t="s">
        <v>366</v>
      </c>
      <c s="5" r="B53" t="n">
        <v>7296</v>
      </c>
      <c s="5" r="C53" t="n">
        <v>17551</v>
      </c>
    </row>
    <row spans="1:3" r="54">
      <c s="4" r="A54" t="s">
        <v>367</v>
      </c>
      <c s="5" r="B54" t="n">
        <v>10</v>
      </c>
      <c s="5" r="C54" t="n">
        <v>4</v>
      </c>
    </row>
    <row spans="1:3" r="55">
      <c s="4" r="A55" t="s">
        <v>368</v>
      </c>
      <c s="5" r="B55" t="n">
        <v>3</v>
      </c>
      <c s="5" r="C55" t="n">
        <v>13</v>
      </c>
    </row>
    <row spans="1:3" r="56">
      <c s="4" r="A56" t="s">
        <v>327</v>
      </c>
      <c s="5" r="B56" t="n">
        <v>7303</v>
      </c>
      <c s="5" r="C56" t="n">
        <v>17542</v>
      </c>
    </row>
    <row spans="1:3" r="57">
      <c s="4" r="A57" t="s">
        <v>379</v>
      </c>
    </row>
    <row spans="1:3" r="58">
      <c s="3" r="A58" t="s">
        <v>365</v>
      </c>
    </row>
    <row spans="1:3" r="59">
      <c s="4" r="A59" t="s">
        <v>366</v>
      </c>
      <c s="5" r="B59" t="n">
        <v>3354</v>
      </c>
      <c s="5" r="C59" t="n">
        <v>6266</v>
      </c>
    </row>
    <row spans="1:3" r="60">
      <c s="4" r="A60" t="s">
        <v>367</v>
      </c>
      <c s="5" r="B60" t="n">
        <v>2</v>
      </c>
      <c s="5" r="C60" t="n">
        <v>1</v>
      </c>
    </row>
    <row spans="1:3" r="61">
      <c s="4" r="A61" t="s">
        <v>368</v>
      </c>
      <c s="5" r="B61" t="n">
        <v>3</v>
      </c>
      <c s="5" r="C61" t="n">
        <v>4</v>
      </c>
    </row>
    <row spans="1:3" r="62">
      <c s="4" r="A62" t="s">
        <v>327</v>
      </c>
      <c s="5" r="B62" t="n">
        <v>3353</v>
      </c>
      <c s="5" r="C62" t="n">
        <v>6263</v>
      </c>
    </row>
    <row spans="1:3" r="63">
      <c s="4" r="A63" t="s">
        <v>380</v>
      </c>
    </row>
    <row spans="1:3" r="64">
      <c s="3" r="A64" t="s">
        <v>365</v>
      </c>
    </row>
    <row spans="1:3" r="65">
      <c s="4" r="A65" t="s">
        <v>366</v>
      </c>
      <c s="5" r="B65" t="n">
        <v>448</v>
      </c>
      <c s="5" r="C65" t="n">
        <v>2290</v>
      </c>
    </row>
    <row spans="1:3" r="66">
      <c s="4" r="A66" t="s">
        <v>368</v>
      </c>
      <c s="5" r="C66" t="n">
        <v>8</v>
      </c>
    </row>
    <row spans="1:3" r="67">
      <c s="4" r="A67" t="s">
        <v>327</v>
      </c>
      <c s="5" r="B67" t="n">
        <v>448</v>
      </c>
      <c s="5" r="C67" t="n">
        <v>2282</v>
      </c>
    </row>
    <row spans="1:3" r="68">
      <c s="4" r="A68" t="s">
        <v>381</v>
      </c>
    </row>
    <row spans="1:3" r="69">
      <c s="3" r="A69" t="s">
        <v>365</v>
      </c>
    </row>
    <row spans="1:3" r="70">
      <c s="4" r="A70" t="s">
        <v>366</v>
      </c>
      <c s="5" r="B70" t="n">
        <v>3494</v>
      </c>
      <c s="5" r="C70" t="n">
        <v>8995</v>
      </c>
    </row>
    <row spans="1:3" r="71">
      <c s="4" r="A71" t="s">
        <v>367</v>
      </c>
      <c s="5" r="B71" t="n">
        <v>8</v>
      </c>
      <c s="5" r="C71" t="n">
        <v>3</v>
      </c>
    </row>
    <row spans="1:3" r="72">
      <c s="4" r="A72" t="s">
        <v>368</v>
      </c>
      <c s="5" r="C72" t="n">
        <v>1</v>
      </c>
    </row>
    <row spans="1:3" r="73">
      <c s="4" r="A73" t="s">
        <v>327</v>
      </c>
      <c s="7" r="B73" t="n">
        <v>3502</v>
      </c>
      <c s="7" r="C73" t="n">
        <v>89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82</v>
      </c>
      <c s="2" r="B1" t="s">
        <v>360</v>
      </c>
    </row>
    <row spans="1:2" r="2">
      <c s="3" r="A2" t="s">
        <v>366</v>
      </c>
    </row>
    <row spans="1:2" r="3">
      <c s="4" r="A3" t="s">
        <v>383</v>
      </c>
      <c s="7" r="B3" t="n">
        <v>41630</v>
      </c>
    </row>
    <row spans="1:2" r="4">
      <c s="4" r="A4" t="s">
        <v>384</v>
      </c>
      <c s="5" r="B4" t="n">
        <v>7296</v>
      </c>
    </row>
    <row spans="1:2" r="5">
      <c s="4" r="A5" t="s">
        <v>366</v>
      </c>
      <c s="5" r="B5" t="n">
        <v>48926</v>
      </c>
    </row>
    <row spans="1:2" r="6">
      <c s="3" r="A6" t="s">
        <v>327</v>
      </c>
    </row>
    <row spans="1:2" r="7">
      <c s="4" r="A7" t="s">
        <v>385</v>
      </c>
      <c s="5" r="B7" t="n">
        <v>41646</v>
      </c>
    </row>
    <row spans="1:2" r="8">
      <c s="4" r="A8" t="s">
        <v>386</v>
      </c>
      <c s="5" r="B8" t="n">
        <v>7303</v>
      </c>
    </row>
    <row spans="1:2" r="9">
      <c s="4" r="A9" t="s">
        <v>327</v>
      </c>
      <c s="7" r="B9" t="n">
        <v>489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87</v>
      </c>
      <c s="2" r="B1" t="s">
        <v>360</v>
      </c>
    </row>
    <row spans="1:2" r="2">
      <c s="3" r="A2" t="s">
        <v>365</v>
      </c>
    </row>
    <row spans="1:2" r="3">
      <c s="4" r="A3" t="s">
        <v>388</v>
      </c>
      <c s="7" r="B3" t="n">
        <v>9329</v>
      </c>
    </row>
    <row spans="1:2" r="4">
      <c s="4" r="A4" t="s">
        <v>389</v>
      </c>
      <c s="5" r="B4" t="n">
        <v>5</v>
      </c>
    </row>
    <row spans="1:2" r="5">
      <c s="4" r="A5" t="s">
        <v>390</v>
      </c>
      <c s="5" r="B5" t="n">
        <v>0</v>
      </c>
    </row>
    <row spans="1:2" r="6">
      <c s="4" r="A6" t="s">
        <v>391</v>
      </c>
      <c s="7" r="B6"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s="1" r="A1" t="s">
        <v>392</v>
      </c>
      <c s="2" r="B1" t="s">
        <v>360</v>
      </c>
    </row>
    <row spans="1:2" r="2">
      <c s="3" r="A2" t="s">
        <v>393</v>
      </c>
    </row>
    <row spans="1:2" r="3">
      <c s="4" r="A3" t="s">
        <v>394</v>
      </c>
      <c s="7" r="B3" t="n">
        <v>48949</v>
      </c>
    </row>
    <row spans="1:2" r="4">
      <c s="4" r="A4" t="s">
        <v>395</v>
      </c>
    </row>
    <row spans="1:2" r="5">
      <c s="3" r="A5" t="s">
        <v>393</v>
      </c>
    </row>
    <row spans="1:2" r="6">
      <c s="4" r="A6" t="s">
        <v>394</v>
      </c>
      <c s="5" r="B6" t="n">
        <v>48949</v>
      </c>
    </row>
    <row spans="1:2" r="7">
      <c s="4" r="A7" t="s">
        <v>396</v>
      </c>
    </row>
    <row spans="1:2" r="8">
      <c s="3" r="A8" t="s">
        <v>393</v>
      </c>
    </row>
    <row spans="1:2" r="9">
      <c s="4" r="A9" t="s">
        <v>394</v>
      </c>
      <c s="5" r="B9" t="n">
        <v>12061</v>
      </c>
    </row>
    <row spans="1:2" r="10">
      <c s="4" r="A10" t="s">
        <v>397</v>
      </c>
    </row>
    <row spans="1:2" r="11">
      <c s="3" r="A11" t="s">
        <v>393</v>
      </c>
    </row>
    <row spans="1:2" r="12">
      <c s="4" r="A12" t="s">
        <v>394</v>
      </c>
      <c s="5" r="B12" t="n">
        <v>12510</v>
      </c>
    </row>
    <row spans="1:2" r="13">
      <c s="4" r="A13" t="s">
        <v>398</v>
      </c>
    </row>
    <row spans="1:2" r="14">
      <c s="3" r="A14" t="s">
        <v>393</v>
      </c>
    </row>
    <row spans="1:2" r="15">
      <c s="4" r="A15" t="s">
        <v>394</v>
      </c>
      <c s="5" r="B15" t="n">
        <v>2563</v>
      </c>
    </row>
    <row spans="1:2" r="16">
      <c s="4" r="A16" t="s">
        <v>399</v>
      </c>
    </row>
    <row spans="1:2" r="17">
      <c s="3" r="A17" t="s">
        <v>393</v>
      </c>
    </row>
    <row spans="1:2" r="18">
      <c s="4" r="A18" t="s">
        <v>394</v>
      </c>
      <c s="5" r="B18" t="n">
        <v>16559</v>
      </c>
    </row>
    <row spans="1:2" r="19">
      <c s="4" r="A19" t="s">
        <v>400</v>
      </c>
    </row>
    <row spans="1:2" r="20">
      <c s="3" r="A20" t="s">
        <v>393</v>
      </c>
    </row>
    <row spans="1:2" r="21">
      <c s="4" r="A21" t="s">
        <v>394</v>
      </c>
      <c s="5" r="B21" t="n">
        <v>5256</v>
      </c>
    </row>
    <row spans="1:2" r="22">
      <c s="4" r="A22" t="s">
        <v>401</v>
      </c>
    </row>
    <row spans="1:2" r="23">
      <c s="3" r="A23" t="s">
        <v>393</v>
      </c>
    </row>
    <row spans="1:2" r="24">
      <c s="4" r="A24" t="s">
        <v>394</v>
      </c>
      <c s="5" r="B24" t="n">
        <v>22570</v>
      </c>
    </row>
    <row spans="1:2" r="25">
      <c s="4" r="A25" t="s">
        <v>402</v>
      </c>
    </row>
    <row spans="1:2" r="26">
      <c s="3" r="A26" t="s">
        <v>393</v>
      </c>
    </row>
    <row spans="1:2" r="27">
      <c s="4" r="A27" t="s">
        <v>394</v>
      </c>
      <c s="5" r="B27" t="n">
        <v>12061</v>
      </c>
    </row>
    <row spans="1:2" r="28">
      <c s="4" r="A28" t="s">
        <v>403</v>
      </c>
    </row>
    <row spans="1:2" r="29">
      <c s="3" r="A29" t="s">
        <v>393</v>
      </c>
    </row>
    <row spans="1:2" r="30">
      <c s="4" r="A30" t="s">
        <v>394</v>
      </c>
      <c s="5" r="B30" t="n">
        <v>10509</v>
      </c>
    </row>
    <row spans="1:2" r="31">
      <c s="4" r="A31" t="s">
        <v>404</v>
      </c>
    </row>
    <row spans="1:2" r="32">
      <c s="3" r="A32" t="s">
        <v>393</v>
      </c>
    </row>
    <row spans="1:2" r="33">
      <c s="4" r="A33" t="s">
        <v>394</v>
      </c>
      <c s="5" r="B33" t="n">
        <v>26379</v>
      </c>
    </row>
    <row spans="1:2" r="34">
      <c s="4" r="A34" t="s">
        <v>405</v>
      </c>
    </row>
    <row spans="1:2" r="35">
      <c s="3" r="A35" t="s">
        <v>393</v>
      </c>
    </row>
    <row spans="1:2" r="36">
      <c s="4" r="A36" t="s">
        <v>394</v>
      </c>
      <c s="5" r="B36" t="n">
        <v>2001</v>
      </c>
    </row>
    <row spans="1:2" r="37">
      <c s="4" r="A37" t="s">
        <v>406</v>
      </c>
    </row>
    <row spans="1:2" r="38">
      <c s="3" r="A38" t="s">
        <v>393</v>
      </c>
    </row>
    <row spans="1:2" r="39">
      <c s="4" r="A39" t="s">
        <v>394</v>
      </c>
      <c s="5" r="B39" t="n">
        <v>2563</v>
      </c>
    </row>
    <row spans="1:2" r="40">
      <c s="4" r="A40" t="s">
        <v>407</v>
      </c>
    </row>
    <row spans="1:2" r="41">
      <c s="3" r="A41" t="s">
        <v>393</v>
      </c>
    </row>
    <row spans="1:2" r="42">
      <c s="4" r="A42" t="s">
        <v>394</v>
      </c>
      <c s="5" r="B42" t="n">
        <v>16559</v>
      </c>
    </row>
    <row spans="1:2" r="43">
      <c s="4" r="A43" t="s">
        <v>408</v>
      </c>
    </row>
    <row spans="1:2" r="44">
      <c s="3" r="A44" t="s">
        <v>393</v>
      </c>
    </row>
    <row spans="1:2" r="45">
      <c s="4" r="A45" t="s">
        <v>394</v>
      </c>
      <c s="7" r="B45" t="n">
        <v>52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15"/>
  </cols>
  <sheetData>
    <row spans="1:2" r="1">
      <c s="1" r="A1" t="s">
        <v>409</v>
      </c>
      <c s="2" r="B1" t="s">
        <v>1</v>
      </c>
    </row>
    <row spans="1:2" r="2">
      <c s="2" r="B2" t="s">
        <v>2</v>
      </c>
    </row>
    <row spans="1:2" r="3">
      <c s="4" r="A3" t="s">
        <v>410</v>
      </c>
    </row>
    <row spans="1:2" r="4">
      <c s="3" r="A4" t="s">
        <v>411</v>
      </c>
    </row>
    <row spans="1:2" r="5">
      <c s="4" r="A5" t="s">
        <v>412</v>
      </c>
      <c s="4" r="B5" t="s">
        <v>413</v>
      </c>
    </row>
    <row spans="1:2" r="6">
      <c s="4" r="A6" t="s">
        <v>414</v>
      </c>
    </row>
    <row spans="1:2" r="7">
      <c s="3" r="A7" t="s">
        <v>411</v>
      </c>
    </row>
    <row spans="1:2" r="8">
      <c s="4" r="A8" t="s">
        <v>412</v>
      </c>
      <c s="4" r="B8" t="s">
        <v>415</v>
      </c>
    </row>
    <row spans="1:2" r="9">
      <c s="4" r="A9" t="s">
        <v>416</v>
      </c>
    </row>
    <row spans="1:2" r="10">
      <c s="3" r="A10" t="s">
        <v>411</v>
      </c>
    </row>
    <row spans="1:2" r="11">
      <c s="4" r="A11" t="s">
        <v>412</v>
      </c>
      <c s="4" r="B11" t="s">
        <v>417</v>
      </c>
    </row>
    <row spans="1:2" r="12">
      <c s="4" r="A12" t="s">
        <v>418</v>
      </c>
    </row>
    <row spans="1:2" r="13">
      <c s="3" r="A13" t="s">
        <v>411</v>
      </c>
    </row>
    <row spans="1:2" r="14">
      <c s="4" r="A14" t="s">
        <v>412</v>
      </c>
      <c s="4" r="B1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s>
  <sheetData>
    <row spans="1:4" r="1">
      <c s="1" r="A1" t="s">
        <v>420</v>
      </c>
      <c s="2" r="C1" t="s">
        <v>2</v>
      </c>
      <c s="2" r="D1" t="s">
        <v>25</v>
      </c>
    </row>
    <row spans="1:4" r="2">
      <c s="3" r="A2" t="s">
        <v>421</v>
      </c>
    </row>
    <row spans="1:4" r="3">
      <c s="4" r="A3" t="s">
        <v>422</v>
      </c>
      <c s="7" r="C3" t="n">
        <v>811</v>
      </c>
      <c s="7" r="D3" t="n">
        <v>2647</v>
      </c>
    </row>
    <row spans="1:4" r="4">
      <c s="4" r="A4" t="s">
        <v>423</v>
      </c>
      <c s="4" r="B4" t="s">
        <v>424</v>
      </c>
      <c s="5" r="C4" t="n">
        <v>6</v>
      </c>
      <c s="5" r="D4" t="n">
        <v>10</v>
      </c>
    </row>
    <row spans="1:4" r="5">
      <c s="4" r="A5" t="s">
        <v>425</v>
      </c>
      <c s="4" r="B5" t="s">
        <v>426</v>
      </c>
      <c s="5" r="C5" t="n">
        <v>3</v>
      </c>
      <c s="5" r="D5" t="n">
        <v>4</v>
      </c>
    </row>
    <row spans="1:4" r="6">
      <c s="4" r="A6" t="s">
        <v>427</v>
      </c>
    </row>
    <row spans="1:4" r="7">
      <c s="3" r="A7" t="s">
        <v>421</v>
      </c>
    </row>
    <row spans="1:4" r="8">
      <c s="4" r="A8" t="s">
        <v>422</v>
      </c>
      <c s="5" r="C8" t="n">
        <v>811</v>
      </c>
      <c s="5" r="D8" t="n">
        <v>2647</v>
      </c>
    </row>
    <row spans="1:4" r="9">
      <c s="4" r="A9" t="s">
        <v>423</v>
      </c>
      <c s="4" r="B9" t="s">
        <v>424</v>
      </c>
      <c s="5" r="C9" t="n">
        <v>6</v>
      </c>
      <c s="5" r="D9" t="n">
        <v>10</v>
      </c>
    </row>
    <row spans="1:4" r="10">
      <c s="4" r="A10" t="s">
        <v>425</v>
      </c>
      <c s="4" r="B10" t="s">
        <v>426</v>
      </c>
      <c s="7" r="C10" t="n">
        <v>3</v>
      </c>
      <c s="7" r="D10" t="n">
        <v>4</v>
      </c>
    </row>
    <row spans="1:4" r="11">
      <c r="A11" t="n"/>
    </row>
    <row spans="1:4" r="12">
      <c s="4" r="A12" t="s">
        <v>424</v>
      </c>
      <c s="4" r="B12" t="s">
        <v>31</v>
      </c>
    </row>
    <row spans="1:4" r="13">
      <c s="4" r="A13" t="s">
        <v>426</v>
      </c>
      <c s="4" r="B13" t="s">
        <v>42</v>
      </c>
    </row>
  </sheetData>
  <mergeCells count="4">
    <mergeCell ref="A1:B1"/>
    <mergeCell ref="A11:C11"/>
    <mergeCell ref="B12:C12"/>
    <mergeCell ref="B13:C1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28</v>
      </c>
      <c s="2" r="B1" t="s">
        <v>2</v>
      </c>
      <c s="2" r="C1" t="s">
        <v>429</v>
      </c>
    </row>
    <row spans="1:3" r="2">
      <c s="3" r="A2" t="s">
        <v>430</v>
      </c>
    </row>
    <row spans="1:3" r="3">
      <c s="4" r="A3" t="s">
        <v>431</v>
      </c>
      <c s="7" r="C3" t="n">
        <v>30</v>
      </c>
    </row>
    <row spans="1:3" r="4">
      <c s="4" r="A4" t="s">
        <v>432</v>
      </c>
      <c s="11" r="B4" t="n">
        <v>9.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3</v>
      </c>
      <c s="2" r="B1" t="s">
        <v>60</v>
      </c>
      <c s="2" r="D1" t="s">
        <v>1</v>
      </c>
    </row>
    <row spans="1:5" r="2">
      <c s="2" r="B2" t="s">
        <v>2</v>
      </c>
      <c s="2" r="C2" t="s">
        <v>61</v>
      </c>
      <c s="2" r="D2" t="s">
        <v>2</v>
      </c>
      <c s="2" r="E2" t="s">
        <v>61</v>
      </c>
    </row>
    <row spans="1:5" r="3">
      <c s="3" r="A3" t="s">
        <v>430</v>
      </c>
    </row>
    <row spans="1:5" r="4">
      <c s="4" r="A4" t="s">
        <v>434</v>
      </c>
      <c s="5" r="B4" t="n">
        <v>331</v>
      </c>
      <c s="5" r="C4" t="n">
        <v>868</v>
      </c>
      <c s="5" r="D4" t="n">
        <v>1903</v>
      </c>
      <c s="5" r="E4" t="n">
        <v>1063</v>
      </c>
    </row>
    <row spans="1:5" r="5">
      <c s="4" r="A5" t="s">
        <v>435</v>
      </c>
      <c s="7" r="B5" t="n">
        <v>1670</v>
      </c>
      <c s="7" r="C5" t="n">
        <v>6007</v>
      </c>
      <c s="7" r="D5" t="n">
        <v>10950</v>
      </c>
      <c s="7" r="E5" t="n">
        <v>7476</v>
      </c>
    </row>
    <row spans="1:5" r="6">
      <c s="4" r="A6" t="s">
        <v>436</v>
      </c>
      <c s="9" r="B6" t="n">
        <v>5.01</v>
      </c>
      <c s="9" r="C6" t="n">
        <v>6.89</v>
      </c>
      <c s="9" r="D6" t="n">
        <v>5.73</v>
      </c>
      <c s="7" r="E6" t="n">
        <v>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7</v>
      </c>
      <c s="2" r="B1" t="s">
        <v>60</v>
      </c>
      <c s="2" r="D1" t="s">
        <v>1</v>
      </c>
    </row>
    <row spans="1:5" r="2">
      <c s="2" r="B2" t="s">
        <v>2</v>
      </c>
      <c s="2" r="C2" t="s">
        <v>61</v>
      </c>
      <c s="2" r="D2" t="s">
        <v>2</v>
      </c>
      <c s="2" r="E2" t="s">
        <v>61</v>
      </c>
    </row>
    <row spans="1:5" r="3">
      <c s="3" r="A3" t="s">
        <v>438</v>
      </c>
    </row>
    <row spans="1:5" r="4">
      <c s="4" r="A4" t="s">
        <v>439</v>
      </c>
      <c s="7" r="B4" t="n">
        <v>609</v>
      </c>
      <c s="7" r="C4" t="n">
        <v>703</v>
      </c>
      <c s="7" r="D4" t="n">
        <v>619</v>
      </c>
      <c s="7" r="E4" t="n">
        <v>725</v>
      </c>
    </row>
    <row spans="1:5" r="5">
      <c s="4" r="A5" t="s">
        <v>440</v>
      </c>
      <c s="5" r="B5" t="n">
        <v>-116</v>
      </c>
      <c s="5" r="C5" t="n">
        <v>-4</v>
      </c>
      <c s="5" r="D5" t="n">
        <v>-126</v>
      </c>
      <c s="5" r="E5" t="n">
        <v>-26</v>
      </c>
    </row>
    <row spans="1:5" r="6">
      <c s="4" r="A6" t="s">
        <v>441</v>
      </c>
      <c s="5" r="B6" t="n">
        <v>0</v>
      </c>
      <c s="5" r="C6" t="n">
        <v>0</v>
      </c>
      <c s="5" r="D6" t="n">
        <v>0</v>
      </c>
      <c s="5" r="E6" t="n">
        <v>0</v>
      </c>
    </row>
    <row spans="1:5" r="7">
      <c s="4" r="A7" t="s">
        <v>87</v>
      </c>
      <c s="5" r="B7" t="n">
        <v>-116</v>
      </c>
      <c s="5" r="C7" t="n">
        <v>-4</v>
      </c>
      <c s="5" r="D7" t="n">
        <v>-126</v>
      </c>
      <c s="5" r="E7" t="n">
        <v>-26</v>
      </c>
    </row>
    <row spans="1:5" r="8">
      <c s="4" r="A8" t="s">
        <v>442</v>
      </c>
      <c s="5" r="B8" t="n">
        <v>493</v>
      </c>
      <c s="5" r="C8" t="n">
        <v>699</v>
      </c>
      <c s="5" r="D8" t="n">
        <v>493</v>
      </c>
      <c s="5" r="E8" t="n">
        <v>699</v>
      </c>
    </row>
    <row spans="1:5" r="9">
      <c s="4" r="A9" t="s">
        <v>443</v>
      </c>
    </row>
    <row spans="1:5" r="10">
      <c s="3" r="A10" t="s">
        <v>438</v>
      </c>
    </row>
    <row spans="1:5" r="11">
      <c s="4" r="A11" t="s">
        <v>439</v>
      </c>
      <c s="5" r="B11" t="n">
        <v>585</v>
      </c>
      <c s="5" r="C11" t="n">
        <v>675</v>
      </c>
      <c s="5" r="D11" t="n">
        <v>620</v>
      </c>
      <c s="5" r="E11" t="n">
        <v>691</v>
      </c>
    </row>
    <row spans="1:5" r="12">
      <c s="4" r="A12" t="s">
        <v>440</v>
      </c>
      <c s="5" r="B12" t="n">
        <v>-115</v>
      </c>
      <c s="5" r="C12" t="n">
        <v>5</v>
      </c>
      <c s="5" r="D12" t="n">
        <v>-150</v>
      </c>
      <c s="5" r="E12" t="n">
        <v>-11</v>
      </c>
    </row>
    <row spans="1:5" r="13">
      <c s="4" r="A13" t="s">
        <v>441</v>
      </c>
      <c s="5" r="B13" t="n">
        <v>0</v>
      </c>
      <c s="5" r="C13" t="n">
        <v>0</v>
      </c>
      <c s="5" r="D13" t="n">
        <v>0</v>
      </c>
      <c s="5" r="E13" t="n">
        <v>0</v>
      </c>
    </row>
    <row spans="1:5" r="14">
      <c s="4" r="A14" t="s">
        <v>87</v>
      </c>
      <c s="5" r="B14" t="n">
        <v>-115</v>
      </c>
      <c s="5" r="C14" t="n">
        <v>5</v>
      </c>
      <c s="5" r="D14" t="n">
        <v>-150</v>
      </c>
      <c s="5" r="E14" t="n">
        <v>-11</v>
      </c>
    </row>
    <row spans="1:5" r="15">
      <c s="4" r="A15" t="s">
        <v>442</v>
      </c>
      <c s="5" r="B15" t="n">
        <v>470</v>
      </c>
      <c s="5" r="C15" t="n">
        <v>680</v>
      </c>
      <c s="5" r="D15" t="n">
        <v>470</v>
      </c>
      <c s="5" r="E15" t="n">
        <v>680</v>
      </c>
    </row>
    <row spans="1:5" r="16">
      <c s="4" r="A16" t="s">
        <v>444</v>
      </c>
    </row>
    <row spans="1:5" r="17">
      <c s="3" r="A17" t="s">
        <v>438</v>
      </c>
    </row>
    <row spans="1:5" r="18">
      <c s="4" r="A18" t="s">
        <v>439</v>
      </c>
      <c s="5" r="B18" t="n">
        <v>24</v>
      </c>
      <c s="5" r="C18" t="n">
        <v>28</v>
      </c>
      <c s="5" r="D18" t="n">
        <v>-1</v>
      </c>
      <c s="5" r="E18" t="n">
        <v>34</v>
      </c>
    </row>
    <row spans="1:5" r="19">
      <c s="4" r="A19" t="s">
        <v>440</v>
      </c>
      <c s="5" r="B19" t="n">
        <v>-1</v>
      </c>
      <c s="5" r="C19" t="n">
        <v>-9</v>
      </c>
      <c s="5" r="D19" t="n">
        <v>24</v>
      </c>
      <c s="5" r="E19" t="n">
        <v>-15</v>
      </c>
    </row>
    <row spans="1:5" r="20">
      <c s="4" r="A20" t="s">
        <v>441</v>
      </c>
      <c s="5" r="B20" t="n">
        <v>0</v>
      </c>
      <c s="5" r="C20" t="n">
        <v>0</v>
      </c>
      <c s="5" r="D20" t="n">
        <v>0</v>
      </c>
      <c s="5" r="E20" t="n">
        <v>0</v>
      </c>
    </row>
    <row spans="1:5" r="21">
      <c s="4" r="A21" t="s">
        <v>87</v>
      </c>
      <c s="5" r="B21" t="n">
        <v>-1</v>
      </c>
      <c s="5" r="C21" t="n">
        <v>-9</v>
      </c>
      <c s="5" r="D21" t="n">
        <v>24</v>
      </c>
      <c s="5" r="E21" t="n">
        <v>-15</v>
      </c>
    </row>
    <row spans="1:5" r="22">
      <c s="4" r="A22" t="s">
        <v>442</v>
      </c>
      <c s="7" r="B22" t="n">
        <v>23</v>
      </c>
      <c s="7" r="C22" t="n">
        <v>19</v>
      </c>
      <c s="7" r="D22" t="n">
        <v>23</v>
      </c>
      <c s="7" r="E22" t="n">
        <v>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61</v>
      </c>
    </row>
    <row spans="1:3" r="3">
      <c s="3" r="A3" t="s">
        <v>90</v>
      </c>
    </row>
    <row spans="1:3" r="4">
      <c s="4" r="A4" t="s">
        <v>77</v>
      </c>
      <c s="7" r="B4" t="n">
        <v>-6640</v>
      </c>
      <c s="7" r="C4" t="n">
        <v>-13087</v>
      </c>
    </row>
    <row spans="1:3" r="5">
      <c s="3" r="A5" t="s">
        <v>91</v>
      </c>
    </row>
    <row spans="1:3" r="6">
      <c s="4" r="A6" t="s">
        <v>92</v>
      </c>
      <c s="5" r="B6" t="n">
        <v>3453</v>
      </c>
      <c s="5" r="C6" t="n">
        <v>3495</v>
      </c>
    </row>
    <row spans="1:3" r="7">
      <c s="4" r="A7" t="s">
        <v>93</v>
      </c>
      <c s="5" r="B7" t="n">
        <v>265</v>
      </c>
      <c s="5" r="C7" t="n">
        <v>505</v>
      </c>
    </row>
    <row spans="1:3" r="8">
      <c s="4" r="A8" t="s">
        <v>94</v>
      </c>
      <c s="5" r="B8" t="n">
        <v>2649</v>
      </c>
      <c s="5" r="C8" t="n">
        <v>2219</v>
      </c>
    </row>
    <row spans="1:3" r="9">
      <c s="4" r="A9" t="s">
        <v>95</v>
      </c>
      <c s="5" r="B9" t="n">
        <v>-350</v>
      </c>
      <c s="5" r="C9" t="n">
        <v>19</v>
      </c>
    </row>
    <row spans="1:3" r="10">
      <c s="4" r="A10" t="s">
        <v>96</v>
      </c>
      <c s="5" r="B10" t="n">
        <v>-28</v>
      </c>
      <c s="5" r="C10" t="n">
        <v>-417</v>
      </c>
    </row>
    <row spans="1:3" r="11">
      <c s="4" r="A11" t="s">
        <v>97</v>
      </c>
      <c s="5" r="B11" t="n">
        <v>270</v>
      </c>
      <c s="5" r="C11" t="n">
        <v>0</v>
      </c>
    </row>
    <row spans="1:3" r="12">
      <c s="4" r="A12" t="s">
        <v>98</v>
      </c>
      <c s="5" r="B12" t="n">
        <v>-53</v>
      </c>
      <c s="5" r="C12" t="n">
        <v>5313</v>
      </c>
    </row>
    <row spans="1:3" r="13">
      <c s="4" r="A13" t="s">
        <v>99</v>
      </c>
      <c s="5" r="B13" t="n">
        <v>6206</v>
      </c>
      <c s="5" r="C13" t="n">
        <v>11134</v>
      </c>
    </row>
    <row spans="1:3" r="14">
      <c s="4" r="A14" t="s">
        <v>100</v>
      </c>
      <c s="5" r="B14" t="n">
        <v>-434</v>
      </c>
      <c s="5" r="C14" t="n">
        <v>-1953</v>
      </c>
    </row>
    <row spans="1:3" r="15">
      <c s="3" r="A15" t="s">
        <v>101</v>
      </c>
    </row>
    <row spans="1:3" r="16">
      <c s="4" r="A16" t="s">
        <v>102</v>
      </c>
      <c s="5" r="B16" t="n">
        <v>-17434</v>
      </c>
      <c s="5" r="C16" t="n">
        <v>-27378</v>
      </c>
    </row>
    <row spans="1:3" r="17">
      <c s="4" r="A17" t="s">
        <v>103</v>
      </c>
      <c s="5" r="B17" t="n">
        <v>25950</v>
      </c>
      <c s="5" r="C17" t="n">
        <v>39125</v>
      </c>
    </row>
    <row spans="1:3" r="18">
      <c s="4" r="A18" t="s">
        <v>104</v>
      </c>
      <c s="5" r="B18" t="n">
        <v>11</v>
      </c>
      <c s="5" r="C18" t="n">
        <v>13</v>
      </c>
    </row>
    <row spans="1:3" r="19">
      <c s="4" r="A19" t="s">
        <v>105</v>
      </c>
      <c s="5" r="B19" t="n">
        <v>0</v>
      </c>
      <c s="5" r="C19" t="n">
        <v>-1000</v>
      </c>
    </row>
    <row spans="1:3" r="20">
      <c s="4" r="A20" t="s">
        <v>106</v>
      </c>
      <c s="5" r="B20" t="n">
        <v>-2200</v>
      </c>
      <c s="5" r="C20" t="n">
        <v>-2300</v>
      </c>
    </row>
    <row spans="1:3" r="21">
      <c s="4" r="A21" t="s">
        <v>107</v>
      </c>
      <c s="5" r="B21" t="n">
        <v>6327</v>
      </c>
      <c s="5" r="C21" t="n">
        <v>8460</v>
      </c>
    </row>
    <row spans="1:3" r="22">
      <c s="3" r="A22" t="s">
        <v>108</v>
      </c>
    </row>
    <row spans="1:3" r="23">
      <c s="4" r="A23" t="s">
        <v>109</v>
      </c>
      <c s="5" r="B23" t="n">
        <v>-10879</v>
      </c>
      <c s="5" r="C23" t="n">
        <v>-7150</v>
      </c>
    </row>
    <row spans="1:3" r="24">
      <c s="4" r="A24" t="s">
        <v>110</v>
      </c>
      <c s="5" r="B24" t="n">
        <v>1691</v>
      </c>
      <c s="5" r="C24" t="n">
        <v>2246</v>
      </c>
    </row>
    <row spans="1:3" r="25">
      <c s="4" r="A25" t="s">
        <v>111</v>
      </c>
      <c s="5" r="B25" t="n">
        <v>-9188</v>
      </c>
      <c s="5" r="C25" t="n">
        <v>-4904</v>
      </c>
    </row>
    <row spans="1:3" r="26">
      <c s="4" r="A26" t="s">
        <v>112</v>
      </c>
      <c s="5" r="B26" t="n">
        <v>-153</v>
      </c>
      <c s="5" r="C26" t="n">
        <v>-10</v>
      </c>
    </row>
    <row spans="1:3" r="27">
      <c s="4" r="A27" t="s">
        <v>113</v>
      </c>
      <c s="5" r="B27" t="n">
        <v>-3448</v>
      </c>
      <c s="5" r="C27" t="n">
        <v>1593</v>
      </c>
    </row>
    <row spans="1:3" r="28">
      <c s="4" r="A28" t="s">
        <v>114</v>
      </c>
      <c s="5" r="B28" t="n">
        <v>21482</v>
      </c>
      <c s="5" r="C28" t="n">
        <v>20121</v>
      </c>
    </row>
    <row spans="1:3" r="29">
      <c s="4" r="A29" t="s">
        <v>115</v>
      </c>
      <c s="7" r="B29" t="n">
        <v>18034</v>
      </c>
      <c s="7" r="C29" t="n">
        <v>217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5</v>
      </c>
      <c s="2" r="B1" t="s">
        <v>60</v>
      </c>
      <c s="2" r="D1" t="s">
        <v>1</v>
      </c>
    </row>
    <row spans="1:5" r="2">
      <c s="2" r="B2" t="s">
        <v>2</v>
      </c>
      <c s="2" r="C2" t="s">
        <v>61</v>
      </c>
      <c s="2" r="D2" t="s">
        <v>2</v>
      </c>
      <c s="2" r="E2" t="s">
        <v>61</v>
      </c>
    </row>
    <row spans="1:5" r="3">
      <c s="3" r="A3" t="s">
        <v>446</v>
      </c>
    </row>
    <row spans="1:5" r="4">
      <c s="4" r="A4" t="s">
        <v>77</v>
      </c>
      <c s="7" r="B4" t="n">
        <v>-3759</v>
      </c>
      <c s="7" r="C4" t="n">
        <v>-3559</v>
      </c>
      <c s="7" r="D4" t="n">
        <v>-6640</v>
      </c>
      <c s="7" r="E4" t="n">
        <v>-13087</v>
      </c>
    </row>
    <row spans="1:5" r="5">
      <c s="4" r="A5" t="s">
        <v>447</v>
      </c>
      <c s="5" r="B5" t="n">
        <v>22004</v>
      </c>
      <c s="5" r="C5" t="n">
        <v>23657</v>
      </c>
      <c s="5" r="D5" t="n">
        <v>22621</v>
      </c>
      <c s="5" r="E5" t="n">
        <v>23814</v>
      </c>
    </row>
    <row spans="1:5" r="6">
      <c s="4" r="A6" t="s">
        <v>448</v>
      </c>
      <c s="5" r="B6" t="n">
        <v>0</v>
      </c>
      <c s="5" r="C6" t="n">
        <v>0</v>
      </c>
      <c s="5" r="D6" t="n">
        <v>0</v>
      </c>
      <c s="5" r="E6" t="n">
        <v>0</v>
      </c>
    </row>
    <row spans="1:5" r="7">
      <c s="4" r="A7" t="s">
        <v>449</v>
      </c>
      <c s="5" r="B7" t="n">
        <v>22004</v>
      </c>
      <c s="5" r="C7" t="n">
        <v>23657</v>
      </c>
      <c s="5" r="D7" t="n">
        <v>22621</v>
      </c>
      <c s="5" r="E7" t="n">
        <v>23814</v>
      </c>
    </row>
    <row spans="1:5" r="8">
      <c s="4" r="A8" t="s">
        <v>450</v>
      </c>
      <c s="9" r="B8" t="n">
        <v>-0.17</v>
      </c>
      <c s="9" r="C8" t="n">
        <v>-0.15</v>
      </c>
      <c s="9" r="D8" t="n">
        <v>-0.29</v>
      </c>
      <c s="9" r="E8" t="n">
        <v>-0.55</v>
      </c>
    </row>
    <row spans="1:5" r="9">
      <c s="4" r="A9" t="s">
        <v>451</v>
      </c>
      <c s="5" r="B9" t="n">
        <v>2416</v>
      </c>
      <c s="5" r="C9" t="n">
        <v>2401</v>
      </c>
      <c s="5" r="D9" t="n">
        <v>2321</v>
      </c>
      <c s="5" r="E9" t="n">
        <v>207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s="1" r="A1" t="s">
        <v>452</v>
      </c>
      <c s="2" r="B1" t="s">
        <v>1</v>
      </c>
    </row>
    <row spans="1:2" r="2">
      <c s="2" r="B2" t="s">
        <v>453</v>
      </c>
    </row>
    <row spans="1:2" r="3">
      <c s="3" r="A3" t="s">
        <v>454</v>
      </c>
    </row>
    <row spans="1:2" r="4">
      <c s="4" r="A4" t="s">
        <v>455</v>
      </c>
      <c s="5" r="B4" t="n">
        <v>2</v>
      </c>
    </row>
    <row spans="1:2" r="5">
      <c s="4" r="A5" t="s">
        <v>456</v>
      </c>
      <c s="4" r="B5" t="s">
        <v>4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458</v>
      </c>
      <c s="2" r="B1" t="s">
        <v>60</v>
      </c>
      <c s="2" r="D1" t="s">
        <v>1</v>
      </c>
    </row>
    <row spans="1:5" r="2">
      <c s="2" r="B2" t="s">
        <v>2</v>
      </c>
      <c s="2" r="C2" t="s">
        <v>61</v>
      </c>
      <c s="2" r="D2" t="s">
        <v>2</v>
      </c>
      <c s="2" r="E2" t="s">
        <v>61</v>
      </c>
    </row>
    <row spans="1:5" r="3">
      <c s="3" r="A3" t="s">
        <v>459</v>
      </c>
    </row>
    <row spans="1:5" r="4">
      <c s="4" r="A4" t="s">
        <v>460</v>
      </c>
      <c s="7" r="B4" t="n">
        <v>18418</v>
      </c>
      <c s="7" r="C4" t="n">
        <v>14757</v>
      </c>
      <c s="7" r="D4" t="n">
        <v>58762</v>
      </c>
      <c s="7" r="E4" t="n">
        <v>46488</v>
      </c>
    </row>
    <row spans="1:5" r="5">
      <c s="4" r="A5" t="s">
        <v>461</v>
      </c>
      <c s="5" r="B5" t="n">
        <v>-1153</v>
      </c>
      <c s="5" r="C5" t="n">
        <v>-1332</v>
      </c>
      <c s="5" r="D5" t="n">
        <v>-3270</v>
      </c>
      <c s="5" r="E5" t="n">
        <v>-4969</v>
      </c>
    </row>
    <row spans="1:5" r="6">
      <c s="4" r="A6" t="s">
        <v>73</v>
      </c>
      <c s="5" r="B6" t="n">
        <v>-3780</v>
      </c>
      <c s="5" r="C6" t="n">
        <v>-4084</v>
      </c>
      <c s="5" r="D6" t="n">
        <v>-6436</v>
      </c>
      <c s="5" r="E6" t="n">
        <v>-14055</v>
      </c>
    </row>
    <row spans="1:5" r="7">
      <c s="4" r="A7" t="s">
        <v>74</v>
      </c>
      <c s="5" r="B7" t="n">
        <v>23</v>
      </c>
      <c s="5" r="C7" t="n">
        <v>113</v>
      </c>
      <c s="5" r="D7" t="n">
        <v>88</v>
      </c>
      <c s="5" r="E7" t="n">
        <v>306</v>
      </c>
    </row>
    <row spans="1:5" r="8">
      <c s="4" r="A8" t="s">
        <v>75</v>
      </c>
      <c s="5" r="B8" t="n">
        <v>-3757</v>
      </c>
      <c s="5" r="C8" t="n">
        <v>-3971</v>
      </c>
      <c s="5" r="D8" t="n">
        <v>-6348</v>
      </c>
      <c s="5" r="E8" t="n">
        <v>-13749</v>
      </c>
    </row>
    <row spans="1:5" r="9">
      <c s="4" r="A9" t="s">
        <v>462</v>
      </c>
    </row>
    <row spans="1:5" r="10">
      <c s="3" r="A10" t="s">
        <v>459</v>
      </c>
    </row>
    <row spans="1:5" r="11">
      <c s="4" r="A11" t="s">
        <v>73</v>
      </c>
      <c s="5" r="B11" t="n">
        <v>-2627</v>
      </c>
      <c s="5" r="C11" t="n">
        <v>-2752</v>
      </c>
      <c s="5" r="D11" t="n">
        <v>-3166</v>
      </c>
      <c s="5" r="E11" t="n">
        <v>-9086</v>
      </c>
    </row>
    <row spans="1:5" r="12">
      <c s="4" r="A12" t="s">
        <v>305</v>
      </c>
    </row>
    <row spans="1:5" r="13">
      <c s="3" r="A13" t="s">
        <v>459</v>
      </c>
    </row>
    <row spans="1:5" r="14">
      <c s="4" r="A14" t="s">
        <v>460</v>
      </c>
      <c s="5" r="B14" t="n">
        <v>9192</v>
      </c>
      <c s="5" r="C14" t="n">
        <v>3375</v>
      </c>
      <c s="5" r="D14" t="n">
        <v>31314</v>
      </c>
      <c s="5" r="E14" t="n">
        <v>16184</v>
      </c>
    </row>
    <row spans="1:5" r="15">
      <c s="4" r="A15" t="s">
        <v>463</v>
      </c>
    </row>
    <row spans="1:5" r="16">
      <c s="3" r="A16" t="s">
        <v>459</v>
      </c>
    </row>
    <row spans="1:5" r="17">
      <c s="4" r="A17" t="s">
        <v>73</v>
      </c>
      <c s="5" r="B17" t="n">
        <v>-3935</v>
      </c>
      <c s="5" r="C17" t="n">
        <v>-5872</v>
      </c>
      <c s="5" r="D17" t="n">
        <v>-7226</v>
      </c>
      <c s="5" r="E17" t="n">
        <v>-15681</v>
      </c>
    </row>
    <row spans="1:5" r="18">
      <c s="4" r="A18" t="s">
        <v>306</v>
      </c>
    </row>
    <row spans="1:5" r="19">
      <c s="3" r="A19" t="s">
        <v>459</v>
      </c>
    </row>
    <row spans="1:5" r="20">
      <c s="4" r="A20" t="s">
        <v>460</v>
      </c>
      <c s="5" r="B20" t="n">
        <v>9226</v>
      </c>
      <c s="5" r="C20" t="n">
        <v>11382</v>
      </c>
      <c s="5" r="D20" t="n">
        <v>27448</v>
      </c>
      <c s="5" r="E20" t="n">
        <v>30304</v>
      </c>
    </row>
    <row spans="1:5" r="21">
      <c s="4" r="A21" t="s">
        <v>464</v>
      </c>
    </row>
    <row spans="1:5" r="22">
      <c s="3" r="A22" t="s">
        <v>459</v>
      </c>
    </row>
    <row spans="1:5" r="23">
      <c s="4" r="A23" t="s">
        <v>73</v>
      </c>
      <c s="7" r="B23" t="n">
        <v>1308</v>
      </c>
      <c s="7" r="C23" t="n">
        <v>3120</v>
      </c>
      <c s="7" r="D23" t="n">
        <v>4060</v>
      </c>
      <c s="7" r="E23" t="n">
        <v>659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65</v>
      </c>
      <c s="2" r="B1" t="s">
        <v>2</v>
      </c>
      <c s="2" r="C1" t="s">
        <v>25</v>
      </c>
    </row>
    <row spans="1:3" r="2">
      <c s="3" r="A2" t="s">
        <v>466</v>
      </c>
    </row>
    <row spans="1:3" r="3">
      <c s="4" r="A3" t="s">
        <v>467</v>
      </c>
      <c s="7" r="B3" t="n">
        <v>54358</v>
      </c>
      <c s="7" r="C3" t="n">
        <v>68622</v>
      </c>
    </row>
    <row spans="1:3" r="4">
      <c s="4" r="A4" t="s">
        <v>35</v>
      </c>
      <c s="5" r="B4" t="n">
        <v>1780</v>
      </c>
      <c s="5" r="C4" t="n">
        <v>1780</v>
      </c>
    </row>
    <row spans="1:3" r="5">
      <c s="4" r="A5" t="s">
        <v>96</v>
      </c>
      <c s="5" r="B5" t="n">
        <v>81</v>
      </c>
      <c s="5" r="C5" t="n">
        <v>5</v>
      </c>
    </row>
    <row spans="1:3" r="6">
      <c s="4" r="A6" t="s">
        <v>468</v>
      </c>
      <c s="5" r="B6" t="n">
        <v>1051</v>
      </c>
      <c s="5" r="C6" t="n">
        <v>989</v>
      </c>
    </row>
    <row spans="1:3" r="7">
      <c s="4" r="A7" t="s">
        <v>469</v>
      </c>
      <c s="5" r="B7" t="n">
        <v>886</v>
      </c>
      <c s="5" r="C7" t="n">
        <v>1083</v>
      </c>
    </row>
    <row spans="1:3" r="8">
      <c s="4" r="A8" t="s">
        <v>470</v>
      </c>
      <c s="5" r="B8" t="n">
        <v>1436</v>
      </c>
      <c s="5" r="C8" t="n">
        <v>0</v>
      </c>
    </row>
    <row spans="1:3" r="9">
      <c s="4" r="A9" t="s">
        <v>471</v>
      </c>
      <c s="5" r="B9" t="n">
        <v>103883</v>
      </c>
      <c s="5" r="C9" t="n">
        <v>120275</v>
      </c>
    </row>
    <row spans="1:3" r="10">
      <c s="4" r="A10" t="s">
        <v>462</v>
      </c>
    </row>
    <row spans="1:3" r="11">
      <c s="3" r="A11" t="s">
        <v>466</v>
      </c>
    </row>
    <row spans="1:3" r="12">
      <c s="4" r="A12" t="s">
        <v>471</v>
      </c>
      <c s="5" r="B12" t="n">
        <v>44291</v>
      </c>
      <c s="5" r="C12" t="n">
        <v>47796</v>
      </c>
    </row>
    <row spans="1:3" r="13">
      <c s="4" r="A13" t="s">
        <v>472</v>
      </c>
    </row>
    <row spans="1:3" r="14">
      <c s="3" r="A14" t="s">
        <v>466</v>
      </c>
    </row>
    <row spans="1:3" r="15">
      <c s="4" r="A15" t="s">
        <v>471</v>
      </c>
      <c s="5" r="B15" t="n">
        <v>28134</v>
      </c>
      <c s="5" r="C15" t="n">
        <v>30670</v>
      </c>
    </row>
    <row spans="1:3" r="16">
      <c s="4" r="A16" t="s">
        <v>473</v>
      </c>
    </row>
    <row spans="1:3" r="17">
      <c s="3" r="A17" t="s">
        <v>466</v>
      </c>
    </row>
    <row spans="1:3" r="18">
      <c s="4" r="A18" t="s">
        <v>471</v>
      </c>
      <c s="7" r="B18" t="n">
        <v>16157</v>
      </c>
      <c s="7" r="C18" t="n">
        <v>1712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74</v>
      </c>
      <c s="2" r="B1" t="s">
        <v>475</v>
      </c>
      <c s="2" r="C1" t="s">
        <v>1</v>
      </c>
    </row>
    <row spans="1:3" r="2">
      <c s="2" r="B2" t="s">
        <v>355</v>
      </c>
      <c s="2" r="C2" t="s">
        <v>2</v>
      </c>
    </row>
    <row spans="1:3" r="3">
      <c s="3" r="A3" t="s">
        <v>476</v>
      </c>
    </row>
    <row spans="1:3" r="4">
      <c s="4" r="A4" t="s">
        <v>477</v>
      </c>
      <c s="4" r="B4" t="s">
        <v>478</v>
      </c>
      <c s="4" r="C4" t="s">
        <v>457</v>
      </c>
    </row>
    <row spans="1:3" r="5">
      <c s="4" r="A5" t="s">
        <v>479</v>
      </c>
      <c s="11" r="B5" t="n">
        <v>2.1</v>
      </c>
      <c s="11" r="C5" t="n">
        <v>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480</v>
      </c>
      <c s="2" r="B1" t="s">
        <v>60</v>
      </c>
      <c s="2" r="D1" t="s">
        <v>1</v>
      </c>
    </row>
    <row spans="1:5" r="2">
      <c s="2" r="B2" t="s">
        <v>2</v>
      </c>
      <c s="2" r="C2" t="s">
        <v>61</v>
      </c>
      <c s="2" r="D2" t="s">
        <v>2</v>
      </c>
      <c s="2" r="E2" t="s">
        <v>61</v>
      </c>
    </row>
    <row spans="1:5" r="3">
      <c s="3" r="A3" t="s">
        <v>476</v>
      </c>
    </row>
    <row spans="1:5" r="4">
      <c s="4" r="A4" t="s">
        <v>439</v>
      </c>
      <c s="7" r="B4" t="n">
        <v>0</v>
      </c>
      <c s="7" r="C4" t="n">
        <v>0</v>
      </c>
      <c s="7" r="D4" t="n">
        <v>0</v>
      </c>
      <c s="7" r="E4" t="n">
        <v>0</v>
      </c>
    </row>
    <row spans="1:5" r="5">
      <c s="4" r="A5" t="s">
        <v>481</v>
      </c>
      <c s="5" r="B5" t="n">
        <v>0</v>
      </c>
      <c s="5" r="C5" t="n">
        <v>0</v>
      </c>
      <c s="5" r="D5" t="n">
        <v>148</v>
      </c>
      <c s="5" r="E5" t="n">
        <v>288</v>
      </c>
    </row>
    <row spans="1:5" r="6">
      <c s="4" r="A6" t="s">
        <v>482</v>
      </c>
      <c s="5" r="B6" t="n">
        <v>0</v>
      </c>
      <c s="5" r="C6" t="n">
        <v>0</v>
      </c>
      <c s="5" r="D6" t="n">
        <v>-148</v>
      </c>
      <c s="5" r="E6" t="n">
        <v>-288</v>
      </c>
    </row>
    <row spans="1:5" r="7">
      <c s="4" r="A7" t="s">
        <v>442</v>
      </c>
      <c s="7" r="B7" t="n">
        <v>0</v>
      </c>
      <c s="7" r="C7" t="n">
        <v>0</v>
      </c>
      <c s="7" r="D7" t="n">
        <v>0</v>
      </c>
      <c s="7" r="E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483</v>
      </c>
      <c s="2" r="B1" t="s">
        <v>60</v>
      </c>
      <c s="2" r="D1" t="s">
        <v>1</v>
      </c>
    </row>
    <row spans="1:5" r="2">
      <c s="2" r="B2" t="s">
        <v>2</v>
      </c>
      <c s="2" r="C2" t="s">
        <v>61</v>
      </c>
      <c s="2" r="D2" t="s">
        <v>2</v>
      </c>
      <c s="2" r="E2" t="s">
        <v>61</v>
      </c>
    </row>
    <row spans="1:5" r="3">
      <c s="3" r="A3" t="s">
        <v>484</v>
      </c>
    </row>
    <row spans="1:5" r="4">
      <c s="4" r="A4" t="s">
        <v>76</v>
      </c>
      <c s="7" r="B4" t="n">
        <v>2000</v>
      </c>
      <c s="7" r="C4" t="n">
        <v>-412000</v>
      </c>
      <c s="7" r="D4" t="n">
        <v>292000</v>
      </c>
      <c s="7" r="E4" t="n">
        <v>-662000</v>
      </c>
    </row>
    <row spans="1:5" r="5">
      <c s="4" r="A5" t="s">
        <v>485</v>
      </c>
      <c s="5" r="D5" t="n">
        <v>262000</v>
      </c>
    </row>
    <row spans="1:5" r="6">
      <c s="4" r="A6" t="s">
        <v>486</v>
      </c>
    </row>
    <row spans="1:5" r="7">
      <c s="3" r="A7" t="s">
        <v>484</v>
      </c>
    </row>
    <row spans="1:5" r="8">
      <c s="4" r="A8" t="s">
        <v>487</v>
      </c>
      <c s="5" r="B8" t="n">
        <v>1400000</v>
      </c>
      <c s="5" r="D8" t="n">
        <v>1400000</v>
      </c>
    </row>
    <row spans="1:5" r="9">
      <c s="4" r="A9" t="s">
        <v>488</v>
      </c>
      <c s="5" r="B9" t="n">
        <v>280000</v>
      </c>
      <c s="5" r="D9" t="n">
        <v>280000</v>
      </c>
    </row>
    <row spans="1:5" r="10">
      <c s="4" r="A10" t="s">
        <v>489</v>
      </c>
    </row>
    <row spans="1:5" r="11">
      <c s="3" r="A11" t="s">
        <v>484</v>
      </c>
    </row>
    <row spans="1:5" r="12">
      <c s="4" r="A12" t="s">
        <v>487</v>
      </c>
      <c s="5" r="B12" t="n">
        <v>318000</v>
      </c>
      <c s="5" r="D12" t="n">
        <v>318000</v>
      </c>
    </row>
    <row spans="1:5" r="13">
      <c s="4" r="A13" t="s">
        <v>490</v>
      </c>
    </row>
    <row spans="1:5" r="14">
      <c s="3" r="A14" t="s">
        <v>484</v>
      </c>
    </row>
    <row spans="1:5" r="15">
      <c s="4" r="A15" t="s">
        <v>487</v>
      </c>
      <c s="7" r="B15" t="n">
        <v>1100000</v>
      </c>
      <c s="7" r="D15" t="n">
        <v>11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16</v>
      </c>
      <c s="2" r="B1" t="s">
        <v>1</v>
      </c>
    </row>
    <row spans="1:2" r="2">
      <c s="2" r="B2" t="s">
        <v>2</v>
      </c>
    </row>
    <row spans="1:2" r="3">
      <c s="4" r="A3" t="s">
        <v>116</v>
      </c>
      <c s="4" r="B3"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18</v>
      </c>
      <c s="2" r="B1" t="s">
        <v>1</v>
      </c>
    </row>
    <row spans="1:2" r="2">
      <c s="2" r="B2" t="s">
        <v>2</v>
      </c>
    </row>
    <row spans="1:2" r="3">
      <c s="4" r="A3" t="s">
        <v>118</v>
      </c>
      <c s="4" r="B3"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30</v>
      </c>
      <c s="2" r="B1" t="s">
        <v>1</v>
      </c>
    </row>
    <row spans="1:2" r="2">
      <c s="2" r="B2" t="s">
        <v>2</v>
      </c>
    </row>
    <row spans="1:2" r="3">
      <c s="4" r="A3" t="s">
        <v>30</v>
      </c>
      <c s="4" r="B3"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Inventories</vt:lpstr>
      <vt:lpstr>Equity-Based Compensation</vt:lpstr>
      <vt:lpstr>Purchased Intangible Assets</vt:lpstr>
      <vt:lpstr>Acquisition-Related Contingent </vt:lpstr>
      <vt:lpstr>Warranty</vt:lpstr>
      <vt:lpstr>Guarantees</vt:lpstr>
      <vt:lpstr>Cash, Cash Equivalents and Inve</vt:lpstr>
      <vt:lpstr>Derivative Instruments</vt:lpstr>
      <vt:lpstr>Equity</vt:lpstr>
      <vt:lpstr>Net Loss Per Share</vt:lpstr>
      <vt:lpstr>Segment Reporting</vt:lpstr>
      <vt:lpstr>Restructuring Charges</vt:lpstr>
      <vt:lpstr>Income Taxes</vt:lpstr>
      <vt:lpstr>Contingencies</vt:lpstr>
      <vt:lpstr>Inventories (Tables)</vt:lpstr>
      <vt:lpstr>Equity-Based Compensation (Tabl</vt:lpstr>
      <vt:lpstr>Purchased Intangible Assets (Ta</vt:lpstr>
      <vt:lpstr>Acquisition-Related Contingen26</vt:lpstr>
      <vt:lpstr>Warranty (Tables)</vt:lpstr>
      <vt:lpstr>Cash, Cash Equivalents and In28</vt:lpstr>
      <vt:lpstr>Derivative Instruments (Tables)</vt:lpstr>
      <vt:lpstr>Equity (Tables)</vt:lpstr>
      <vt:lpstr>Net Loss Per Share (Tables)</vt:lpstr>
      <vt:lpstr>Segment Reporting (Tables)</vt:lpstr>
      <vt:lpstr>Restructuring Charges (Tables)</vt:lpstr>
      <vt:lpstr>Inventories Stated at Lower of </vt:lpstr>
      <vt:lpstr>Equity-Based Compensation - Add</vt:lpstr>
      <vt:lpstr>Effect of Recording Equity-Base</vt:lpstr>
      <vt:lpstr>Option Activity and Changes (De</vt:lpstr>
      <vt:lpstr>Weighted-Average Fair Value of </vt:lpstr>
      <vt:lpstr>Summary of Restricted Stock Uni</vt:lpstr>
      <vt:lpstr>Details of Finite-lived Intangi</vt:lpstr>
      <vt:lpstr>Purchased Intangible Assets - A</vt:lpstr>
      <vt:lpstr>Estimated Future Amortization E</vt:lpstr>
      <vt:lpstr>Acquisition-Related Contingen43</vt:lpstr>
      <vt:lpstr>Reconciliation of Change in Fai</vt:lpstr>
      <vt:lpstr>Balance Sheet Classification of</vt:lpstr>
      <vt:lpstr>Quantitative Range of Significa</vt:lpstr>
      <vt:lpstr>Warranty - Additional Informati</vt:lpstr>
      <vt:lpstr>Warranty Provision Account (Det</vt:lpstr>
      <vt:lpstr>Balance Sheet Classification 49</vt:lpstr>
      <vt:lpstr>Guarantees - Additional Informa</vt:lpstr>
      <vt:lpstr>Cash, Cash Equivalents and Shor</vt:lpstr>
      <vt:lpstr>Contractual Maturities of Avail</vt:lpstr>
      <vt:lpstr>Fair Market Value of Investment</vt:lpstr>
      <vt:lpstr>Fair Value Hierarchy of Availab</vt:lpstr>
      <vt:lpstr>Derivative Instruments - Additi</vt:lpstr>
      <vt:lpstr>Summary of Outstanding Derivati</vt:lpstr>
      <vt:lpstr>Equity - Additional Information</vt:lpstr>
      <vt:lpstr>Stock Repurchases (Detail)</vt:lpstr>
      <vt:lpstr>Changes in Accumulated Other Co</vt:lpstr>
      <vt:lpstr>Computation of Basic and Dilute</vt:lpstr>
      <vt:lpstr>Segment Reporting - Additional </vt:lpstr>
      <vt:lpstr>Information for Each Reportable</vt:lpstr>
      <vt:lpstr>Assets for Each Reportable Segm</vt:lpstr>
      <vt:lpstr>Restructuring Charges - Additio</vt:lpstr>
      <vt:lpstr>Changes in Restructuring Reserv</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12:07Z</dcterms:created>
  <dcterms:modified xmlns:dcterms="http://purl.org/dc/terms/" xmlns:xsi="http://www.w3.org/2001/XMLSchema-instance" xsi:type="dcterms:W3CDTF">2015-11-03T16:12:07Z</dcterms:modified>
  <dc:title xmlns:dc="http://purl.org/dc/elements/1.1/">Untitled</dc:title>
  <dc:description xmlns:dc="http://purl.org/dc/elements/1.1/"/>
  <dc:subject xmlns:dc="http://purl.org/dc/elements/1.1/"/>
  <cp:keywords/>
  <cp:category/>
</cp:coreProperties>
</file>